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tock Based Compensation" sheetId="9" state="visible" r:id="rId9"/>
    <sheet xmlns:r="http://schemas.openxmlformats.org/officeDocument/2006/relationships" name="Earnings (Loss) Per Common Shar" sheetId="10" state="visible" r:id="rId10"/>
    <sheet xmlns:r="http://schemas.openxmlformats.org/officeDocument/2006/relationships" name="Assets and Liabilities Measured"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tock Based Compensation (Table" sheetId="15" state="visible" r:id="rId15"/>
    <sheet xmlns:r="http://schemas.openxmlformats.org/officeDocument/2006/relationships" name="Earnings (Loss) Per Common Sh16" sheetId="16" state="visible" r:id="rId16"/>
    <sheet xmlns:r="http://schemas.openxmlformats.org/officeDocument/2006/relationships" name="Assets and Liabilities Measur17" sheetId="17" state="visible" r:id="rId17"/>
    <sheet xmlns:r="http://schemas.openxmlformats.org/officeDocument/2006/relationships" name="Debt (Tables)" sheetId="18" state="visible" r:id="rId18"/>
    <sheet xmlns:r="http://schemas.openxmlformats.org/officeDocument/2006/relationships" name="Segment Information (Tables)" sheetId="19" state="visible" r:id="rId19"/>
    <sheet xmlns:r="http://schemas.openxmlformats.org/officeDocument/2006/relationships" name="Basis of Presentation (Details)" sheetId="20" state="visible" r:id="rId20"/>
    <sheet xmlns:r="http://schemas.openxmlformats.org/officeDocument/2006/relationships" name="Basis of Presentation (Detail21" sheetId="21" state="visible" r:id="rId21"/>
    <sheet xmlns:r="http://schemas.openxmlformats.org/officeDocument/2006/relationships" name="Stock Based Compensation (Detai" sheetId="22" state="visible" r:id="rId22"/>
    <sheet xmlns:r="http://schemas.openxmlformats.org/officeDocument/2006/relationships" name="Stock Based Compensation (Det23" sheetId="23" state="visible" r:id="rId23"/>
    <sheet xmlns:r="http://schemas.openxmlformats.org/officeDocument/2006/relationships" name="Earnings (Loss) Per Common Sh24" sheetId="24" state="visible" r:id="rId24"/>
    <sheet xmlns:r="http://schemas.openxmlformats.org/officeDocument/2006/relationships" name="Assets and Liabilities Measur25" sheetId="25" state="visible" r:id="rId25"/>
    <sheet xmlns:r="http://schemas.openxmlformats.org/officeDocument/2006/relationships" name="Debt (Details)" sheetId="26" state="visible" r:id="rId26"/>
    <sheet xmlns:r="http://schemas.openxmlformats.org/officeDocument/2006/relationships" name="Segment Information (Details)" sheetId="27" state="visible" r:id="rId27"/>
    <sheet xmlns:r="http://schemas.openxmlformats.org/officeDocument/2006/relationships" name="Segment Information (Details)28" sheetId="28" state="visible" r:id="rId28"/>
  </sheets>
  <definedNames/>
  <calcPr calcId="124519" fullCalcOnLoad="1"/>
</workbook>
</file>

<file path=xl/sharedStrings.xml><?xml version="1.0" encoding="utf-8"?>
<sst xmlns="http://schemas.openxmlformats.org/spreadsheetml/2006/main" uniqueCount="371">
  <si>
    <t>Document and Entity Information - shares</t>
  </si>
  <si>
    <t>6 Months Ended</t>
  </si>
  <si>
    <t>Jun. 30, 2017</t>
  </si>
  <si>
    <t>Jul. 31, 2017</t>
  </si>
  <si>
    <t>Entity Registrant Name</t>
  </si>
  <si>
    <t>Liberty TripAdvisor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Series A</t>
  </si>
  <si>
    <t>Entity Common Stock, Shares Outstanding</t>
  </si>
  <si>
    <t>Series B</t>
  </si>
  <si>
    <t>Condensed Consolidated Balance Sheets - USD ($) $ in Millions</t>
  </si>
  <si>
    <t>Dec. 31, 2016</t>
  </si>
  <si>
    <t>Current assets:</t>
  </si>
  <si>
    <t>Cash and cash equivalents</t>
  </si>
  <si>
    <t>Trade and other receivables, net</t>
  </si>
  <si>
    <t>Marketable securities</t>
  </si>
  <si>
    <t>Other current assets</t>
  </si>
  <si>
    <t>Total current assets</t>
  </si>
  <si>
    <t>Investments in available-for-sale securities</t>
  </si>
  <si>
    <t>Property and equipment, at cost</t>
  </si>
  <si>
    <t>Accumulated depreciation</t>
  </si>
  <si>
    <t>Property and equipment, net</t>
  </si>
  <si>
    <t>Intangible assets not subject to amortization:</t>
  </si>
  <si>
    <t>Goodwill</t>
  </si>
  <si>
    <t>Trademarks</t>
  </si>
  <si>
    <t>Intangible assets not subject to amortization</t>
  </si>
  <si>
    <t>Intangible assets subject to amortization, net</t>
  </si>
  <si>
    <t>Other assets, at cost, net of accumulated amortization</t>
  </si>
  <si>
    <t>Total assets</t>
  </si>
  <si>
    <t>Current liabilities:</t>
  </si>
  <si>
    <t>Deferred Merchant and other payables</t>
  </si>
  <si>
    <t>Accrued liabilities</t>
  </si>
  <si>
    <t>Long-term Debt, Current Maturities</t>
  </si>
  <si>
    <t>Deferred revenue</t>
  </si>
  <si>
    <t>Other current liabilities</t>
  </si>
  <si>
    <t>Total current liabilities</t>
  </si>
  <si>
    <t>Total long-term debt</t>
  </si>
  <si>
    <t>Deferred income tax liabilities</t>
  </si>
  <si>
    <t>Other liabilities</t>
  </si>
  <si>
    <t>Total liabilities</t>
  </si>
  <si>
    <t>Equity:</t>
  </si>
  <si>
    <t>Additional paid-in capital</t>
  </si>
  <si>
    <t>Accumulated other comprehensive earnings, net of taxes</t>
  </si>
  <si>
    <t>Retained earnings</t>
  </si>
  <si>
    <t>Total stockholders' equity</t>
  </si>
  <si>
    <t>Noncontrolling interests in equity of combined companies</t>
  </si>
  <si>
    <t>Total equity</t>
  </si>
  <si>
    <t>Commitments and contingencies</t>
  </si>
  <si>
    <t xml:space="preserve"> </t>
  </si>
  <si>
    <t>Total liabilities and equity</t>
  </si>
  <si>
    <t>Preferred Stock</t>
  </si>
  <si>
    <t>Preferred Stock value</t>
  </si>
  <si>
    <t>Common stock value</t>
  </si>
  <si>
    <t>Series C</t>
  </si>
  <si>
    <t>Condensed Consolidated Balance Sheets (Parenthetical) - USD ($) $ in Millions</t>
  </si>
  <si>
    <t>Trade and other receivables, net of allowance for doubtful accounts</t>
  </si>
  <si>
    <t>Preferred Stock, Par valu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Operations - USD ($) $ in Millions</t>
  </si>
  <si>
    <t>3 Months Ended</t>
  </si>
  <si>
    <t>Jun. 30, 2016</t>
  </si>
  <si>
    <t>Income Statement [Abstract]</t>
  </si>
  <si>
    <t>Service Revenue, Net</t>
  </si>
  <si>
    <t>Other Revenue, Net</t>
  </si>
  <si>
    <t>Total revenue, net</t>
  </si>
  <si>
    <t>Operating costs and expenses:</t>
  </si>
  <si>
    <t>Operating expense, including stock-based compensation (note 2)</t>
  </si>
  <si>
    <t>Selling, general and administrative, including stock-based compensation</t>
  </si>
  <si>
    <t>Depreciation and amortization</t>
  </si>
  <si>
    <t>Total operating costs and expenses</t>
  </si>
  <si>
    <t>Operating income (loss)</t>
  </si>
  <si>
    <t>Other income (expense):</t>
  </si>
  <si>
    <t>Interest expense</t>
  </si>
  <si>
    <t>Realized and unrealized gains (losses) on financial instruments, net</t>
  </si>
  <si>
    <t>Gain (loss) on dispositions, net</t>
  </si>
  <si>
    <t>Other, net</t>
  </si>
  <si>
    <t>Total other income (expense)</t>
  </si>
  <si>
    <t>Earnings (loss) before income taxes</t>
  </si>
  <si>
    <t>Income tax (expense) benefit</t>
  </si>
  <si>
    <t>Net earnings (loss)</t>
  </si>
  <si>
    <t>Less net earnings (loss) attributable to noncontrolling interests</t>
  </si>
  <si>
    <t>Net earnings (loss) attributable to Liberty TripAdvisor Holdings, Inc. shareholders</t>
  </si>
  <si>
    <t>Earnings Per Share, Basic</t>
  </si>
  <si>
    <t>Earnings Per Share, Diluted</t>
  </si>
  <si>
    <t>Condensed Consolidated Statements of Comprehensive Earnings (Loss) - USD ($) $ in Millions</t>
  </si>
  <si>
    <t>Statement of Comprehensive Income [Abstract]</t>
  </si>
  <si>
    <t>Other comprehensive earnings (loss), net of taxes:</t>
  </si>
  <si>
    <t>Foreign currency translation adjustments</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nsolidated Statements of Cash Flows - USD ($) $ in Millions</t>
  </si>
  <si>
    <t>Cash flows from operating activities:</t>
  </si>
  <si>
    <t>Adjustments to reconcile net earnings (loss) to net cash provided by operating activities</t>
  </si>
  <si>
    <t>Stock-based compensation</t>
  </si>
  <si>
    <t>(Gain) loss on dispositions, net</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Proceeds from Issuance of Debt</t>
  </si>
  <si>
    <t>Repayments of debt</t>
  </si>
  <si>
    <t>Payment of withholding taxes on net share settlements of equity awards</t>
  </si>
  <si>
    <t>Shares issued by subsidiary</t>
  </si>
  <si>
    <t>Shares repurchased by subsidiary</t>
  </si>
  <si>
    <t>Option exercises</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densed Consolidated Statement of Equity - 6 months ended Jun. 30, 2017 - USD ($) $ in Millions</t>
  </si>
  <si>
    <t>Series ACommon Stock</t>
  </si>
  <si>
    <t>Additional Paid-in Capital</t>
  </si>
  <si>
    <t>Accumulated Other Comprehensive Income (Loss)</t>
  </si>
  <si>
    <t>Retained Earnings</t>
  </si>
  <si>
    <t>Noncontrolling Interest</t>
  </si>
  <si>
    <t>Total</t>
  </si>
  <si>
    <t>Balance at beginning of the period at Dec. 31, 2016</t>
  </si>
  <si>
    <t>Stock compensation</t>
  </si>
  <si>
    <t>Issuance of common stock upon exercise of stock options</t>
  </si>
  <si>
    <t>Withholding taxes on net share settlements of stock based compensation</t>
  </si>
  <si>
    <t>Balance at end of the period at Jun. 30, 2017</t>
  </si>
  <si>
    <t>Basis of Presentation</t>
  </si>
  <si>
    <t>(1) Basis
During October 2013, the Board of Directors of Liberty Interactive Corporation and its subsidiaries (“Liberty”) authorized a plan to distribute to the stockholders of Liberty’s Liberty Ventures common stock shares of a wholly‑owned subsidiary, Liberty TripAdvisor Holdings, Inc. (“TripCo,” “Consolidated TripCo,” the “Company,” “we,” “our” or “us,” unless the context otherwise requires) (the “Trip Spin‑Off”). TripCo holds its subsidiary TripAdvisor, Inc. (“TripAdvisor”) and held its former subsidiary, BuySeasons, Inc. (“BuySeasons”) until June 30, 2017. The Trip Spin-Off was completed on August 27, 2014 and effected as a pro‑rata dividend of shares of TripCo to the stockholders of Series A and Series B Liberty Ventures common stock of Liberty. The Trip Spin-Off was accounted for at historical cost due to the pro rata nature of the distribution to stockholders of Liberty Ventures common stock. TripAdvisor’s financial performance tends to be seasonally highest in the second and third quarters of a year, as these are key periods for leisure travel research and trip-taking, which includes the seasonal peak in traveler hotel and vacation rental stays, and tours and attractions taken, compared to the first and fourth quarters which represent seasonal low points.
On June 30, 2017, TripCo sold BuySeasons. The sale resulted in an $18 million loss, which is included in Gain (loss) on dispositions, net in the accompanying condensed consolidated statement of operations. BuySeasons is not presented as a discontinued operation as the sale does not represent a strategic shift that has a major effect on TripCo’s operations and financial results. Included in Revenue in the accompanying condensed consolidated statements of operations is $7 million and $7 million for the three months ended June 30, 2017 and 2016, respectively, and $13 million and $16 million for the six months ended June 30, 2017 and 2016, respectively, related to BuySeasons. Included in Net earnings (loss) in the accompanying condensed consolidated statements of operations are losses of less than $1 million and $1 million for the three months ended June 30, 2017 and 2016, respectively, and losses of $1 million and $5 million for the six months ended June 30, 2017 and 2016, respectively, related to BuySeasons. Included in Total assets in the accompanying condensed consolidated balance sheets as of December 31, 2016 is $23 million related to BuySeasons.
The accompanying (a) condensed consolidated balance sheet as of December 31, 2016,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the current period presentation. The results of operations for any interim period are not necessarily indicative of results for the full year. These condensed consolidated financial statements should be read in conjunction with the consolidated financial statements and notes for the year ended December 31, 2016 as presented in the Company’s Annual Report on Form 10-K for the year ended December 31, 2016.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nd long-lived assets, (ii) accounting for income taxes and (iii) stock‑based compensation to be its most significant estimates.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We have identified the Company’s various revenue streams and are working with TripAdvisor to evaluate the quantitative effects of the new guidance. The Company plans to adopt this new guidance under the modified retrospective method.
TripAdvisor is in the process of reviewing its revenue contracts portfolio and its current accounting policies and practices to identify potential differences that could result from applying the requirements of the new standard. To date, TripAdvisor has evaluated the majority of its Hotel revenue and, based on a preliminary analysis, does not expect a material impact to the timing or amount of its revenue recognition upon adoption of the new guidance. TripAdvisor is still evaluating the overall impact of this new guidance. We will continue to provide updates as to the progress of our evaluation in our quarterly reports during 2017.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The Company is currently working with its consolidated subsidiaries to evaluate the impact of the adoption of this new guidance on our consolidated financial statements, including identifying the population of leases, evaluating technology solutions and collecting lease data.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Company adopted this guidance in the third quarter of 2016 .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accompanying condensed consolidated statements of cash flows. The recognition of excess tax benefits and deficiencies are applied prospectively from January 1, 2016. The presentation changes for excess tax benefits have been applied retrospectively in the accompanying condensed consolidated statements of cash flows, resulting in $6 million of excess tax benefits for the six months ended June 30, 2016 , reclassified from cash flows from financing activities to cash flows from operating activities.
In August and November 2016, the FASB issued new accounting standards which add and clarify guidance on the classification of certain cash receipts and payments in the statement of cash flows, and add guidance on the presentation of restricted cash in the statement of cash flows, respectively. The guidance in both standards is effective for fiscal years, and interim periods within those fiscal years, beginning after December 15, 2017, with early adoption permitted, including adoption in an interim period, but any adjustments must be reflected as of the beginning of the fiscal year that includes that interim period. Upon adoption, an entity may apply the new guidance only retrospectively to all prior periods presented in the financial statements. The Company is currently evaluating the impact of adopting this new guidance on its consolidated financial statements and disclosures. The new guidance is expected to change the presentation of paid in kind interest in the period it is paid from financing to operating on the consolidated statements of cash flow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an entity may apply the new guidance only on a modified retrospective basis through a cumulative-effect adjustment directly to retained earnings as of the beginning of the period of adoption. The Company is currently evaluating the impact of adopting this new guidance on its consolidated financial statements and related disclosures.
In January 2017, the FASB issued new accounting guidance, which assists entities in evaluating when a set of transferred assets and activities is a busines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The Company is currently evaluating the impact of adopting this new guidance on its financial statements and related disclosures.
In January 2017, the FASB issued new accounting guidance to simplify the measurement of goodwill impairment. Under the new guidance, an entity will no longer perform a hypothetical purchase price allocation to measure goodwill impairment. Instead, impairment will be measured using the difference between the carrying amount and the fair value of the reporting unit. The guidance is effective for fiscal years, and interim periods within those fiscal years, beginning after December 15, 2019, with early adoption permitted for goodwill impairment tests with measurement dates after January 1, 2017. The Company is currently evaluating the effect that the updated standard will have on its financial statements and related disclosures.
In May 2017, the FASB issued new accounting guidance that clarifies when changes to the terms or conditions of a share-based payment award must be accounted for as modifications.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The guidance is effective for fiscal years, and interim periods within those fiscal years, beginning after December 15, 2017, and will be applied prospectively to awards modified on or after the adoption date. Early adoption is permitted, including adoption in any interim period for which financial statements have not yet been issued or made available for issuance. The Company is currently evaluating the impact of adopting this new guidance on its financial statements and related disclosures.
Spin‑Off of TripCo from Liberty
Following the Trip Spin‑Off, Liberty and TripCo operate as separate, publicly traded companies, and neither has any stock ownership, beneficial or otherwise, in the other. In connection with the Trip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 Spin‑Off and to provide for an orderly transition.
The reorganization agreement provides for, among other things, the principal corporate transactions (including the internal restructuring) required to effect the Trip Spin‑Off, certain conditions to the Trip Spin‑Off and provisions governing the relationship between TripCo and Liberty with respect to and resulting from the Trip Spin‑Off.
Pursuant to the services agreement, Liberty Media provides TripCo with general and administrative services including legal, tax, accounting, treasury and investor relations support. TripCo reimburses Liberty Media for direct, out‑of‑pocket expenses incurred by Liberty Media in providing these services and TripCo pays a services fee to Liberty Media under the services agreement that is subject to adjustment semi‑annually, as necessar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Liberty and TripCo and other agreements related to tax matters. Pursuant to the tax sharing agreement, TripCo has agreed to indemnify Liberty, subject to certain limited exceptions, for losses and taxes resulting from the Trip Spin-Off to the extent such losses or taxes result primarily from, individually or in the aggregate, the breach of certain restrictive covenants made by TripCo (applicable to actions or failures to act by TripCo and its subsidiaries following the completion of the Trip Spin-Off).
Under these agreements, approximately $1 million was reimbursable to Liberty for both of the three month periods ended June 30, 2017 and 2016 and approximately $1 million was reimbursable to Liberty for both of the six month periods ended June 30, 2017 and 2016.</t>
  </si>
  <si>
    <t>Stock Based Compensation</t>
  </si>
  <si>
    <t>(2) Stock-Based Compensation
TripCo Incentive Plans
TripCo has granted to certain of its directors and employees options to purchase shares of TripCo common stock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ripCo has calculated the GDFV for all of its equity classified Awards using the Black-Scholes-Merton model. TripCo estimates the expected term of the Awards based on historical exercise and forfeiture data. Since TripCo common stock has not traded on the stock market for a significant length of time, the volatility used in the calculation for Awards is based on a blend of the historical volatility of TripCo and TripAdvisor common stock and the implied volatility of publicly traded TripCo and TripAdvisor options; as the most significant asset within TripCo, the volatility of TripAdvisor was considered in the overall volatility of TripCo. TripCo uses a zero dividend rate and the risk-free rate for Treasury Bonds with a term similar to that of the subject options.
Included in the accompanying condensed consolidated statements of operations are the following amounts of stock‑based compensation, the majority of which relates to TripAdvisor as discussed below:
Three months ended
Six months ended
June 30,
June 30,
2017
2016
2017
2016
amounts in millions
Operating expense
$
13
12
20
22
Selling, general and administrative expense
17
12
30
23
$
30
24
50
45
Stock-based compensation expense related to TripAdvisor was $28 million and $23 million for the three months ended June 30, 2017 and 2016, respectively, and $47 million and $43 million for the six months ended June 30, 2017 and 2016, respectively.
TripCo - Outstanding Awards
The following table presents the number and weighted average exercise price (“WAEP”) of the Awards to purchase TripCo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7
661
$
14.99
Granted
—
$
—
Exercised
(80)
$
10.28
Forfeited/Cancelled
(2)
$
28.64
Outstanding at June 30, 2017
579
$
15.61
2.6
$
—
Exercisable at June 30, 2017
503
$
15.43
2.1
$
—
There were no options to purchase shares of Series A common stock granted during the six months ended June 30, 2017. There was no activity during the period related to the TripCo Series B options.
As of June 30, 2017 , the total unrecognized compensation cost related to unvested Awards was approximately $12 million . Such amount will be recognized in the Company's consolidated statements of operations over a weighted average period of approximately 2 years.
As of June 30, 2017, TripCo reserved 2.4 million shares of Series A and Series B common stock for issuance under exercise privileges of outstanding stock Awards.
TripAdvisor Equity Grant Awards
The following table presents the number and WAEP of the Awards to purchase TripAdvisor common stock granted to certain officers, employees and directors of TripAdvisor.
Weighted
average
TripAdvisor
remaining
Aggregate
stock
contractual
intrinsic
options
WAEP
life
value
in thousands
in years
in millions
Outstanding at January 1, 2017
5,818
$
57.60
Granted
1,502
$
42.88
Exercised
(404)
$
30.34
Cancelled or expired
(383)
$
75.44
Outstanding at June 30, 2017
6,533
$
54.89
6.7
$
6
Exercisable at June 30, 2017
2,856
$
47.75
4.6
$
6
The weighted average grant date fair value of options granted was $17.19 for the six months ended June 30, 2017.
As of June 30, 2017, the total unrecognized compensation cost related to unvested TripAdvisor stock options was approximately $59 million and will be recognized over a weighted average period of approximately 2.6 years. The total intrinsic value of stock options exercised for the six months ended June 30, 2017 and 2016 was $6 million and $19 million, respectively.
Additionally, during the six months ended June 30, 2017, TripAdvisor granted 4,002 thousand service-based restricted stock units (“RSUs”) under its Amended and Restated 2011 Stock and Annual Incentive Plan for which the fair value was measured based on the quoted price of TripAdvisor common stock at the date of grant. The weighted average grant date fair value for RSUs granted during the six months ended June 30, 2017 was $42.88 per share. As of June 30, 2017, the total unrecognized compensation cost related to TripAdvisor RSUs was approximately $258 million and will be recognized over a weighted average period of approximately 3.2 years.</t>
  </si>
  <si>
    <t>Earnings (Loss) Per Common Share (EPS)</t>
  </si>
  <si>
    <t>(3) Earnings (Loss) Per Common Share (EPS)
Basic earnings (loss) per common share (“EPS”) is computed by dividing net earnings (loss) attributable to TripCo shareholders by the weighted average number of common shares outstanding (“WASO”) for the period. Diluted EPS presents the dilutive effect on a per share basis of potential common shares as if they had been converted at the beginning of the periods presented. Excluded from EPS for both the three months ended June 30, 2017 and 2016 are 2 million potential common shares, because their inclusion would be antidilutive. Excluded from EPS for both the six months ended June 30, 2017 and 2016 are 2 million potential common shares, because their inclusion would be antidilutive.
Liberty TripAdvisor Holdings Common Stock
Three months ended
Six months ended
June 30,
June 30,
2017
2016
2017
2016
number of shares in millions
Basic WASO
75
75
75
75
Potentially dilutive shares
—
—
—
—
Diluted WASO
75
75
75
75</t>
  </si>
  <si>
    <t>Assets and Liabilities Measured at Fair Value</t>
  </si>
  <si>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June 30, 2017
December 31, 2016
Quoted prices
Significant
Quoted prices
Significant
in active
other
in active
other
markets for
observable
markets for
observable
identical assets
inputs
identical assets
inputs
Description
Total
(Level 1)
(Level 2)
Total
(Level 1)
(Level 2)
amounts in millions
Cash equivalents
$
24
24
—
53
53
—
Marketable securities
$
17
—
17
118
—
118
Available-for-sale securities
$
4
—
4
16
—
16
Variable postpaid forward
$
69
—
69
51
—
51
On June 6, 2016, TripCo entered into a variable postpaid forward transaction with a financial institution with respect to 7 million TripAdvisor shares held by the Company with a forward floor price of $38.90 per share and a forward cap price of $98.96 per share. TripCo borrowed $259 million against the variable postpaid forward on June 23, 2016 (see note 5). The asset associated with this instrument is included in the Other assets line item on the face of the accompanying condensed consolidated balance sheets.
The fair value of Level 2 cash equivalents, marketable securities and available‑for‑sale securities were obtained from pricing sources for identical or comparable instruments, rather than direct observations of quoted prices in active mark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densed consolidated balance sheets. The carrying value of our debt bears interest at a variable rate and therefore is also considered to approximate fair value.</t>
  </si>
  <si>
    <t>Debt</t>
  </si>
  <si>
    <t>(5) Debt
Outstanding debt at June 30, 2017 and December 31, 2016 is summarized as follows:
June 30,
December 31,
2017
2016
amounts in millions
TripAdvisor Credit Facilities
260
164
TripAdvisor Chinese credit facilities
7
7
TripCo margin loans
206
203
TripCo variable postpaid forward
262
261
Total consolidated TripCo debt
$
735
635
Less debt classified as current
(7)
(80)
Total long-term debt
$
728
555
TripAdvisor Credit Facilities
On June 26, 2015, TripAdvisor entered into a five year credit agreement, which among other things, provides for a $1 billion unsecured revolving credit facility (the “2015 Credit Facility”). On May 12, 2017, the 2015 Credit Facility was amended to, among other things, (i) increase the aggregate amount of revolving loan commitments available from $1.0 billion to $1.2 billion; and (ii) extend the maturity date of the 2015 Credit Facility from June 26, 2020 to May 12, 2022. Borrowings under the 2015 Credit Facility generally bear interest, at TripAdvisor’s option, at a rate per annum equal to either (i) the Eurocurrency Borrowing rate, or the adjusted LIBOR for the interest period in effect for such borrowing; plus an applicable margin ranging from 1.25% to 2.00% (“Eurocurrency Spread”), based on TripAdvisor’s leverage ratio; or (ii) the Alternate Base Rate (“ABR”) Borrowing, which is the greatest of (a) the Prime Rate in effect on such day, (b) the New York Fed Bank Rate in effect on such day plus 1/2 of 1.00% per annum and (c) the Adjusted LIBOR (or LIBOR multiplied by the Statutory Reserve Rate) for an interest period of one month plus 1.00%; in addition to an applicable margin ranging from 0.25% to 1.00% (“ABR Spread”), based on TripAdvisor’s leverage ratio. TripAdvisor may borrow from the revolving credit facility in U.S dollars, Euros and British pound sterling.
There is no specific repayment date prior to the maturity date for borrowings under this revolving credit facility. During the six months ended June 30, 2017, TripAdvisor borrowed an additional $375 million and repaid $206 million of outstanding borrowings under the 2015 Credit Facility. As of June 30, 2017, based on TripAdvisor’s leverage ratio, borrowings bear interest at LIBOR plus an applicable margin of 1.25%, or the Eurocurrency Spread. TripAdvisor is currently borrowing under a one-month interest rate period or a weighted average rate of 2.37% per annum as of June 30, 2017, using a one-month interest period Eurocurrency Spread, which will reset periodically. Interest will be payable on a monthly basis while TripAdvisor is borrowing under the one-month interest rate period.
TripAdvisor is also required to pay a quarterly commitment fee, at an applicable rate ranging from 0.15% to 0.30%, on the daily unused portion of the revolving credit facility for each fiscal quarter and additional fees in connection with the issuance of letters of credit. As of June 30, 2017, TripAdvisor’s unused revolver capacity is subject to a commitment fee of 0.15%, given TripAdvisor’s leverage ratio. The 2015 Credit Facility includes $15 million of borrowing capacity available for letters of credit and $40 million for Swing Line borrowings on same-day notice. As of June 30, 2017, TripAdvisor had issued $3 million of outstanding letters of credit under the 2015 Credit Facility.
TripAdvisor may voluntarily repay any outstanding borrowing under the 2015 Credit Facility at any time without premium or penalty, other than customary breakage costs with respect to Eurocurrency loans. Certain wholly-owned domestic subsidiaries of TripAdvisor have agreed to guarantee TripAdvisor’s obligations under the 2015 Credit Facility.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TripAdvisor’s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dditionally, the 2015 Credit Facility includes a subjective acceleration clause, which could be triggered by the lenders if a representation, warranty or statement made by TripAdvisor proves to be incorrect in any material respect, which in turn would permit the lenders to accelerate repayment of any outstanding obligations. TripAdvisor believes that the likelihood of the lender exercising this right is remote and, as such, borrowings under this facility are classified as long-term debt.
On September 7, 2016, TripAdvisor entered into an uncommitted facility agreement with Bank of America Merrill Lynch International Limited (the “Lender”), which provides for a $73 million unsecured revolving credit facility (the “2016 Credit Facility” and together with the 2015 Credit Facility, the “TripAdvisor Credit Facilities”) with no specific expiration date. The 2016 Credit Facility is available at the Lender’s absolute discretion and can be canceled at any time. Repayment terms for borrowings under the 2016 Credit Facility are generally one to six month periods or such other periods as the parties may mutually agree and bear interest at LIBOR plus 112.5 basis points. TripAdvisor may borrow from the 2016 Credit Facility in U.S. dollars only and it may voluntarily repay any outstanding borrowing at any time without premium or penalty. Any overdue amounts under or in respect of the 2016 Credit Facility not paid when due shall bear interest in the case of principal at the applicable interest rate plus 1.50% per annum. In addition, TripAdvisor, LLC, a wholly-owned domestic subsidiary of TripAdvisor, has agreed to guarantee TripAdvisor’s obligations under the 2016 Credit Facility. There are no specific financial or incurrence covenants.
TripAdvisor repaid all outstanding borrowings on the 2016 Credit Facility during the first three months of 2017 and, as of June 30, 2017, had no outstanding borrowings.
TripAdvisor Chinese Credit Facilities
TripAdvisor’s Chinese subsidiary is party to a $30 million, one-year revolving credit facility with Bank of America (the “Chinese Credit Facility—BOA”) that is currently subject to review on a periodic basis with no specific expiration period. Borrowings under the Chinese Credit Facility—BOA currently bear interest at a rate based on the People’s Bank of China benchmark, including certain adjustments which may be made in accordance with the market condition at the time of borrowing. As of June 30, 2017, TripAdvisor had no outstanding borrowings from the Chinese Credit Facility—BOA.
In addition, TripAdvisor’s Chinese subsidiary is party to a RMB 70,000,000 (approximately $10 million) one-year revolving credit facility with J.P. Morgan Chase Bank (the “Chinese Credit Facility—JPM”). Borrowings under the Chinese Credit Facility—JPM generally bear interest at a rate based on the People’s Bank of China benchmark, including certain adjustments which may be made in accordance with the market condition at the time of borrowing. As of June 30, 2017, TripAdvisor had $7 million of outstanding borrowings under the Chinese Credit Facility—JPM at a weighted average rate of 4.47%.
TripCo Margin Loans and Variable Postpaid Forward
On August 21, 2014, a wholly owned subsidiary of TripCo entered into two margin loan agreements, which aggregated total borrowings of $400 million. Interest on the margin loans accrued at a rate of 3.65% plus LIBOR for six months and 3.25% thereafter. Interest on the margin loans was paid in kind and added to the principal amount on the loans.
In connection with the variable postpaid forward transaction entered into on June 6, 2016, as described in note 4, TripCo borrowed $259 million against the variable postpaid forward on June 23, 2016. The term of the variable postpaid forward is four years. At maturity, the accreted loan amount due is approximately $272 million. The proceeds from the variable postpaid forward were used to repay $200 million in principal and $29 million of paid in kind interest on the margin loans with the remainder being used for general corporate purposes.
On June 23, 2016, TripCo amended the terms of the margin loan agreements with respect to the remaining borrowings of $200 million.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TripCo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and margin calls. The initial margin call would require the outstanding balance to be reduced to $150 million if at any time the closing price per share of TripAdvisor common stock were to fall below certain minimum values. Pursuant to the amendments, interest on the margin loans accrues at a rate of 2.0% plus LIBOR per year to be paid in kind or cash at the election of TripCo. The Company expects that interest on the loan will be paid in kind and added to the principal amount on the loan. The term of the loan is three years and the maturity date is June 21, 2019.
For the six months ended June 30, 2017, TripCo recorded $3 million and $2 million of non-cash interest related to the amended margin loans and variable postpaid forward, respectively.
As of June 30, 2017, the values of TripAdvisor’s shares pledged as collateral pursuant to the margin loan agreements and variable postpaid forward, determined based on the trading price of the Common Stock and on an as-if converted basis for the Class B Common Stock, are as follows:
Number of Shares
Pledged as
Collateral as of
Share value as of
Pledged Collateral
June 30, 2017
June 30, 2017
amounts in millions
Common Stock
18.2
$
694
Class B Common Stock
12.8
$
489
The outstanding margin loans contain various affirmative and negative covenants that restrict the activities of the borrower. The loan agreements do not include any financial covenants.
Additionally, in support of the original margin loan agreements, TripCo and Liberty Interactive LLC entered into a promissory note (which expires in August 2017) whereby TripCo may request, upon certain margin call thresholds, up to $200 million in funds. Proceeds from the promissory note must be used by a bankruptcy remote wholly-owned subsidiary of TripCo to offset obligations under the margin loan agreements.
Debt Covenants
As of June 30, 2017, each of the Company and TripAdvisor was in compliance with its respective debt covenants.</t>
  </si>
  <si>
    <t>Commitments and Contingencies</t>
  </si>
  <si>
    <t>(6) Commitments and Contingencies
Litigation
In the ordinary course of business, the Company and its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Segment Information</t>
  </si>
  <si>
    <t>(7) Segment Information
TripCo, through its ownership interests in subsidiaries and other companies, is primarily engaged in the online commerce industries. TripCo identifies its reportable segments as (A) those consolidated companies that represent 10% or more of its consolidated annual revenue, annual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nd revenue or sales per customer equivalent. In addition, TripCo reviews nonfinancial measures such as unique website visitors, conversion rates and active customers, as appropriate.
TripCo defines Adjusted OIBDA as revenue less cost of goods sold, operating expenses, and selling, general and administrative expenses (excluding stock‑based compensation). TripCo believes this measure is an important indicator of the operational strength and performance of its businesses, including each business’s ability to service debt and fund capital expenditures. In addition, this measure allows management to view operating results,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For the six months ended June 30, 2017, TripCo has identified the following consolidated company as its reportable segment:
·
TripAdvisor - an online travel research company, empowering users to plan and maximize their travel experience.
TripCo’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cluded in the Annual Report on Form 10-K for the year ended December 31, 2016.
Performance Measures
Three months ended June 30,
2017
2016
Adjusted
Adjusted
Revenue
OIBDA
Revenue
OIBDA
amounts in millions
TripAdvisor
$
424
101
391
95
Corporate and other
7
(3)
7
(3)
Consolidated TripCo
$
431
98
398
92
Six months ended June 30,
2017
2016
Adjusted
Adjusted
Revenue
OIBDA
Revenue
OIBDA
amounts in millions
TripAdvisor
$
796
174
743
180
Corporate and other
13
(7)
16
(10)
Consolidated TripCo
$
809
167
759
170
Other Information
June 30, 2017
Total
Capital
assets
expenditures
amounts in millions
TripAdvisor
$
7,360
35
Corporate and other
97
1
Consolidated TripCo
$
7,457
36
The following table provides a reconciliation of segment Adjusted OIBDA to operating income (loss) and earnings (loss) before income taxes:
Three months
Six months
ended June 30,
ended June 30,
2017
2016
2017
2016
amounts in millions
Consolidated segment Adjusted OIBDA
$
98
92
167
170
Stock-based compensation
(30)
(24)
(50)
(45)
Depreciation and amortization
(55)
(55)
(111)
(110)
Operating income (loss)
13
13
6
15
Interest expense
(7)
(7)
(12)
(15)
Realized and unrealized gain (losses) on financial instruments, net
13
7
19
6
Gain (loss) on dispositions, net
(18)
—
(18)
—
Other, net
2
(3)
3
(1)
Earnings (loss) before income taxes
$
3
10
(2)
5</t>
  </si>
  <si>
    <t>Stock Based Compensation (Tables)</t>
  </si>
  <si>
    <t>Amounts of stock-based compensation</t>
  </si>
  <si>
    <t>Three months ended
Six months ended
June 30,
June 30,
2017
2016
2017
2016
amounts in millions
Operating expense
$
13
12
20
22
Selling, general and administrative expense
17
12
30
23
$
30
24
50
45</t>
  </si>
  <si>
    <t>Schedule of stock-based compensation activity</t>
  </si>
  <si>
    <t>Weighted
average
remaining
Aggregate
contractual
intrinsic
Series A
WAEP
life
value
in thousands
in years
in millions
Outstanding at January 1, 2017
661
$
14.99
Granted
—
$
—
Exercised
(80)
$
10.28
Forfeited/Cancelled
(2)
$
28.64
Outstanding at June 30, 2017
579
$
15.61
2.6
$
—
Exercisable at June 30, 2017
503
$
15.43
2.1
$
—</t>
  </si>
  <si>
    <t>Trip Advisor</t>
  </si>
  <si>
    <t>Weighted
average
TripAdvisor
remaining
Aggregate
stock
contractual
intrinsic
options
WAEP
life
value
in thousands
in years
in millions
Outstanding at January 1, 2017
5,818
$
57.60
Granted
1,502
$
42.88
Exercised
(404)
$
30.34
Cancelled or expired
(383)
$
75.44
Outstanding at June 30, 2017
6,533
$
54.89
6.7
$
6
Exercisable at June 30, 2017
2,856
$
47.75
4.6
$
6</t>
  </si>
  <si>
    <t>Earnings (Loss) Per Common Share (EPS) (Tables)</t>
  </si>
  <si>
    <t>Reconciliation of Basic and Diluted Weighted Average Shares</t>
  </si>
  <si>
    <t>Liberty TripAdvisor Holdings Common Stock
Three months ended
Six months ended
June 30,
June 30,
2017
2016
2017
2016
number of shares in millions
Basic WASO
75
75
75
75
Potentially dilutive shares
—
—
—
—
Diluted WASO
75
75
75
75</t>
  </si>
  <si>
    <t>Assets and Liabilities Measured at Fair Value (Tables)</t>
  </si>
  <si>
    <t>Schedule of assets and liabilities measured at fair value</t>
  </si>
  <si>
    <t>June 30, 2017
December 31, 2016
Quoted prices
Significant
Quoted prices
Significant
in active
other
in active
other
markets for
observable
markets for
observable
identical assets
inputs
identical assets
inputs
Description
Total
(Level 1)
(Level 2)
Total
(Level 1)
(Level 2)
amounts in millions
Cash equivalents
$
24
24
—
53
53
—
Marketable securities
$
17
—
17
118
—
118
Available-for-sale securities
$
4
—
4
16
—
16
Variable postpaid forward
$
69
—
69
51
—
51</t>
  </si>
  <si>
    <t>Debt (Tables)</t>
  </si>
  <si>
    <t>Schedule of outstanding debt</t>
  </si>
  <si>
    <t>June 30,
December 31,
2017
2016
amounts in millions
TripAdvisor Credit Facilities
260
164
TripAdvisor Chinese credit facilities
7
7
TripCo margin loans
206
203
TripCo variable postpaid forward
262
261
Total consolidated TripCo debt
$
735
635
Less debt classified as current
(7)
(80)
Total long-term debt
$
728
555</t>
  </si>
  <si>
    <t>Value of shares pledged as collateral</t>
  </si>
  <si>
    <t>Number of Shares
Pledged as
Collateral as of
Share value as of
Pledged Collateral
June 30, 2017
June 30, 2017
amounts in millions
Common Stock
18.2
$
694
Class B Common Stock
12.8
$
489</t>
  </si>
  <si>
    <t>Segment Information (Tables)</t>
  </si>
  <si>
    <t>Schedule of performance measures</t>
  </si>
  <si>
    <t>Three months ended June 30,
2017
2016
Adjusted
Adjusted
Revenue
OIBDA
Revenue
OIBDA
amounts in millions
TripAdvisor
$
424
101
391
95
Corporate and other
7
(3)
7
(3)
Consolidated TripCo
$
431
98
398
92
Six months ended June 30,
2017
2016
Adjusted
Adjusted
Revenue
OIBDA
Revenue
OIBDA
amounts in millions
TripAdvisor
$
796
174
743
180
Corporate and other
13
(7)
16
(10)
Consolidated TripCo
$
809
167
759
170</t>
  </si>
  <si>
    <t>Schedule of other information</t>
  </si>
  <si>
    <t>June 30, 2017
Total
Capital
assets
expenditures
amounts in millions
TripAdvisor
$
7,360
35
Corporate and other
97
1
Consolidated TripCo
$
7,457
36</t>
  </si>
  <si>
    <t>Reconciliation of segment Adjusted OIBDA to earnings (loss) before income taxes</t>
  </si>
  <si>
    <t>Three months
Six months
ended June 30,
ended June 30,
2017
2016
2017
2016
amounts in millions
Consolidated segment Adjusted OIBDA
$
98
92
167
170
Stock-based compensation
(30)
(24)
(50)
(45)
Depreciation and amortization
(55)
(55)
(111)
(110)
Operating income (loss)
13
13
6
15
Interest expense
(7)
(7)
(12)
(15)
Realized and unrealized gain (losses) on financial instruments, net
13
7
19
6
Gain (loss) on dispositions, net
(18)
—
(18)
—
Other, net
2
(3)
3
(1)
Earnings (loss) before income taxes
$
3
10
(2)
5</t>
  </si>
  <si>
    <t>Basis of Presentation (Details) - USD ($) $ in Millions</t>
  </si>
  <si>
    <t>Income Statement, Balance Sheet and Additional Disclosures by Disposal Groups, Including Discontinued Operations [Line Items]</t>
  </si>
  <si>
    <t>Buy Seasons | Disposed of by Sale</t>
  </si>
  <si>
    <t>Disposal Group Revenue</t>
  </si>
  <si>
    <t>Disposal Group Net Earnings Loss</t>
  </si>
  <si>
    <t>Disposal Group Assets</t>
  </si>
  <si>
    <t>Maximum | Buy Seasons</t>
  </si>
  <si>
    <t>Excess Tax Benefit from Share-based Compensation, Operating Activities</t>
  </si>
  <si>
    <t>Liberty</t>
  </si>
  <si>
    <t>Related Party Transaction, Amounts of Transaction</t>
  </si>
  <si>
    <t>Stock Based Compensation (Details) - USD ($) $ / shares in Units, $ in Millions</t>
  </si>
  <si>
    <t>Stock-Based Compensation</t>
  </si>
  <si>
    <t>Dividend rate</t>
  </si>
  <si>
    <t>0.00%</t>
  </si>
  <si>
    <t>Additional disclosures</t>
  </si>
  <si>
    <t>Liberty Incentive Plans | Series A</t>
  </si>
  <si>
    <t>Share-based Compensation Arrangement by Share-based Payment Award, Options, Outstanding [Roll Forward]</t>
  </si>
  <si>
    <t>Options outstanding</t>
  </si>
  <si>
    <t>Granted</t>
  </si>
  <si>
    <t>Exercised</t>
  </si>
  <si>
    <t>Cancelled or expired</t>
  </si>
  <si>
    <t>Options exercisable</t>
  </si>
  <si>
    <t>WAEP</t>
  </si>
  <si>
    <t>Weighted average exercise price, options outstanding (in dollars per share)</t>
  </si>
  <si>
    <t>Weighted average exercise price, options exercised (in dollars per share)</t>
  </si>
  <si>
    <t>Weighted average exercise price, options forfeited/cancelled (in dollars per share)</t>
  </si>
  <si>
    <t>Weighted average exercise price, options exercisable (in dollars per share)</t>
  </si>
  <si>
    <t>Weighted average remaining contractual term outstanding</t>
  </si>
  <si>
    <t>2 years 7 months 6 days</t>
  </si>
  <si>
    <t>Weighted average remaining contractual term exercisable</t>
  </si>
  <si>
    <t>2 years 1 month 6 days</t>
  </si>
  <si>
    <t>2014 Plan</t>
  </si>
  <si>
    <t>Unvested value not yet recognized</t>
  </si>
  <si>
    <t>Weighted average period the unrecognized compensation cost will be recognized</t>
  </si>
  <si>
    <t>2 years</t>
  </si>
  <si>
    <t>Common Stock, Capital Shares Reserved for Future Issuance</t>
  </si>
  <si>
    <t>Restricted Stock Units (RSUs) | 2011 Plan | Trip Advisor</t>
  </si>
  <si>
    <t>3 years 2 months 12 days</t>
  </si>
  <si>
    <t>RSUs granted (in shares)</t>
  </si>
  <si>
    <t>Weighted average grant date fair value, granted during period RSUs (in dollars per share)</t>
  </si>
  <si>
    <t>Unrecognized compensation cost, unvested RSUs</t>
  </si>
  <si>
    <t>Stock Options | 2011 Plan | Trip Advisor</t>
  </si>
  <si>
    <t>Weighted average exercise price, options granted (in dollars per share)</t>
  </si>
  <si>
    <t>6 years 8 months 12 days</t>
  </si>
  <si>
    <t>4 years 7 months 6 days</t>
  </si>
  <si>
    <t>Outstanding, aggregate intrinsic value</t>
  </si>
  <si>
    <t>Exercisable, aggregate intrinsic value</t>
  </si>
  <si>
    <t>Unrecognized compensation cost, unvested options (in dollars)</t>
  </si>
  <si>
    <t>Weighted average grant date fair value, options (in dollars per share)</t>
  </si>
  <si>
    <t>Stock options exercised intrinsic value</t>
  </si>
  <si>
    <t>Stock Based Compensation (Details) - USD ($) $ in Millions</t>
  </si>
  <si>
    <t>Share-based Compensation Arrangement by Share-based Payment Award, Compensation Cost [Line Items]</t>
  </si>
  <si>
    <t>Operating expense</t>
  </si>
  <si>
    <t>Selling, general and administrative</t>
  </si>
  <si>
    <t>Earnings (Loss) Per Common Share (EPS) (Details) - shares shares in Millions</t>
  </si>
  <si>
    <t>Basic WASO (In Shares)</t>
  </si>
  <si>
    <t>Diluted WASO (In Shares)</t>
  </si>
  <si>
    <t>Antidilutive Securities Excluded from Computation of Earnings Per Share, Amount</t>
  </si>
  <si>
    <t>Assets and Liabilities Measured at Fair Value (Details) shares in Millions, $ in Millions</t>
  </si>
  <si>
    <t>Jun. 30, 2017USD ($)</t>
  </si>
  <si>
    <t>Dec. 31, 2016USD ($)</t>
  </si>
  <si>
    <t>Jun. 23, 2016USD ($)</t>
  </si>
  <si>
    <t>Jun. 06, 2016$ / itemshares</t>
  </si>
  <si>
    <t>Fair Value, Assets and Liabilities Measured on Recurring and Nonrecurring Basis [Line Items]</t>
  </si>
  <si>
    <t>Available-for-sale securities</t>
  </si>
  <si>
    <t>Forward Contracts</t>
  </si>
  <si>
    <t>Derivative, Floor Price | $ / item</t>
  </si>
  <si>
    <t>Derivative, Cap Price | $ / item</t>
  </si>
  <si>
    <t>Forward Contracts | Variable postpaid forward</t>
  </si>
  <si>
    <t>Debt Instrument, Face Amount</t>
  </si>
  <si>
    <t>Recurring</t>
  </si>
  <si>
    <t>Cash equivalents</t>
  </si>
  <si>
    <t>Recurring | Variable postpaid forward</t>
  </si>
  <si>
    <t>Derivative Asset</t>
  </si>
  <si>
    <t>Recurring | Level 1</t>
  </si>
  <si>
    <t>Recurring | Level 2</t>
  </si>
  <si>
    <t>Recurring | Level 2 | Variable postpaid forward</t>
  </si>
  <si>
    <t>Trip Advisor | Forward Contracts</t>
  </si>
  <si>
    <t>Forward Contract Shares indexed | shares</t>
  </si>
  <si>
    <t>Debt (Details) shares in Millions</t>
  </si>
  <si>
    <t>Jun. 30, 2017CNY (¥)shares</t>
  </si>
  <si>
    <t>May 12, 2017USD ($)</t>
  </si>
  <si>
    <t>Sep. 07, 2016USD ($)</t>
  </si>
  <si>
    <t>Jun. 26, 2015USD ($)</t>
  </si>
  <si>
    <t>Aug. 21, 2014USD ($)agreement</t>
  </si>
  <si>
    <t>Jun. 30, 2016USD ($)</t>
  </si>
  <si>
    <t>Jun. 30, 2017USD ($)shares</t>
  </si>
  <si>
    <t>May 11, 2017USD ($)</t>
  </si>
  <si>
    <t>Debt Financing</t>
  </si>
  <si>
    <t>Long-term Debt</t>
  </si>
  <si>
    <t>Less debt classified as current</t>
  </si>
  <si>
    <t>Repayments of long term debt</t>
  </si>
  <si>
    <t>Revolving Credit Facility | Trip Advisor</t>
  </si>
  <si>
    <t>Total debt</t>
  </si>
  <si>
    <t>Maximum borrowing capacity</t>
  </si>
  <si>
    <t>Debt Instrument Term</t>
  </si>
  <si>
    <t>5 years</t>
  </si>
  <si>
    <t>Interest period</t>
  </si>
  <si>
    <t>1 month</t>
  </si>
  <si>
    <t>Commitment fee</t>
  </si>
  <si>
    <t>0.15%</t>
  </si>
  <si>
    <t>Interest rate</t>
  </si>
  <si>
    <t>2.37%</t>
  </si>
  <si>
    <t>Revolving Credit Facility | LIBOR | Trip Advisor</t>
  </si>
  <si>
    <t>Variable rate basis</t>
  </si>
  <si>
    <t>LIBOR</t>
  </si>
  <si>
    <t>Margin</t>
  </si>
  <si>
    <t>1.25%</t>
  </si>
  <si>
    <t>Revolving Credit Facility | ABR | Trip Advisor</t>
  </si>
  <si>
    <t>ABR</t>
  </si>
  <si>
    <t>Revolving Credit Facility | Prime Rate | Trip Advisor</t>
  </si>
  <si>
    <t>Prime Rate</t>
  </si>
  <si>
    <t>Revolving Credit Facility | New York Fed Bank Rate | Trip Advisor</t>
  </si>
  <si>
    <t>New York Fed Bank Rate</t>
  </si>
  <si>
    <t>1.00%</t>
  </si>
  <si>
    <t>Revolving Credit Facility | Adjusted LIBOR | Trip Advisor</t>
  </si>
  <si>
    <t>Letter of Credit | Trip Advisor</t>
  </si>
  <si>
    <t>Outstanding letters of credit</t>
  </si>
  <si>
    <t>Same-day notice borrowings | Trip Advisor</t>
  </si>
  <si>
    <t>Margin loan member</t>
  </si>
  <si>
    <t>Debt instrument, number of instruments | agreement</t>
  </si>
  <si>
    <t>Total borrowings</t>
  </si>
  <si>
    <t>Maximum Value of Promissory Note if Margin Call Thresholds Are Triggered</t>
  </si>
  <si>
    <t>Margin loan member | Redemption period one</t>
  </si>
  <si>
    <t>Initial redemption period</t>
  </si>
  <si>
    <t>6 months</t>
  </si>
  <si>
    <t>Margin loan member | LIBOR</t>
  </si>
  <si>
    <t>Margin loan member | LIBOR | Redemption period one</t>
  </si>
  <si>
    <t>3.65%</t>
  </si>
  <si>
    <t>Margin loan member | LIBOR | Redemption period two</t>
  </si>
  <si>
    <t>3.25%</t>
  </si>
  <si>
    <t>Margin Loan Amendment 1</t>
  </si>
  <si>
    <t>3 years</t>
  </si>
  <si>
    <t>2.00%</t>
  </si>
  <si>
    <t>Paid-in-Kind Interest</t>
  </si>
  <si>
    <t>Outstanding Margin Loan Balance If Initial Margin Call Threshold is Met</t>
  </si>
  <si>
    <t>Chinese credit facilities | TripAdvisor's Chinese subsidiaries</t>
  </si>
  <si>
    <t>2016 Credit Facility | Revolving Credit Facility</t>
  </si>
  <si>
    <t>Line of Credit</t>
  </si>
  <si>
    <t>2016 Credit Facility | Revolving Credit Facility | Trip Advisor</t>
  </si>
  <si>
    <t>2016 Credit Facility | Revolving Credit Facility | LIBOR | Trip Advisor</t>
  </si>
  <si>
    <t>1.125%</t>
  </si>
  <si>
    <t>Margin when payments are overdue</t>
  </si>
  <si>
    <t>1.50%</t>
  </si>
  <si>
    <t>Chinese Credit Facility-BOA | People's Bank of China base rate | TripAdvisor's Chinese subsidiaries</t>
  </si>
  <si>
    <t>1 year</t>
  </si>
  <si>
    <t>Chinese Credit Facility-BOA | Chinese credit facilities</t>
  </si>
  <si>
    <t>Chinese Credit Facility-JPM | Chinese credit facilities | TripAdvisor's Chinese subsidiaries</t>
  </si>
  <si>
    <t>4.47%</t>
  </si>
  <si>
    <t>Variable postpaid forward</t>
  </si>
  <si>
    <t>Series A | Margin loan member | Trip Advisor</t>
  </si>
  <si>
    <t>Shares pledged as collateral under loan | shares</t>
  </si>
  <si>
    <t>Share value</t>
  </si>
  <si>
    <t>Series B | Margin loan member | Trip Advisor</t>
  </si>
  <si>
    <t>Forward Contracts | Margin loan member</t>
  </si>
  <si>
    <t>Payment of paid-in-kind interest</t>
  </si>
  <si>
    <t>Derivative contract term</t>
  </si>
  <si>
    <t>4 years</t>
  </si>
  <si>
    <t>Accreted loan total at maturity</t>
  </si>
  <si>
    <t>Minimum | Revolving Credit Facility | Trip Advisor</t>
  </si>
  <si>
    <t>Minimum | Revolving Credit Facility | LIBOR | Trip Advisor</t>
  </si>
  <si>
    <t>Minimum | Revolving Credit Facility | ABR | Trip Advisor</t>
  </si>
  <si>
    <t>0.25%</t>
  </si>
  <si>
    <t>Minimum | 2016 Credit Facility | Revolving Credit Facility | Trip Advisor</t>
  </si>
  <si>
    <t>Maximum | Revolving Credit Facility | Trip Advisor</t>
  </si>
  <si>
    <t>0.30%</t>
  </si>
  <si>
    <t>Maximum | Revolving Credit Facility | LIBOR | Trip Advisor</t>
  </si>
  <si>
    <t>Maximum | Revolving Credit Facility | ABR | Trip Advisor</t>
  </si>
  <si>
    <t>Maximum | 2016 Credit Facility | Revolving Credit Facility | Trip Advisor</t>
  </si>
  <si>
    <t>Segment Information (Details) - USD ($) $ in Millions</t>
  </si>
  <si>
    <t>Segments</t>
  </si>
  <si>
    <t>Total revenues</t>
  </si>
  <si>
    <t>Adjusted OIBDA</t>
  </si>
  <si>
    <t>Capital expenditures</t>
  </si>
  <si>
    <t>Corporate and Other</t>
  </si>
  <si>
    <t>Consolidated segment Adjusted OIBDA</t>
  </si>
  <si>
    <t>Depreciation And amortization</t>
  </si>
  <si>
    <t>Operating Income (Loss)</t>
  </si>
  <si>
    <t>Realized and Unrealized Gain (Loss) on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16067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72126107</v>
      </c>
    </row>
    <row r="15" spans="1:3">
      <c r="A15" s="3" t="s">
        <v>24</v>
      </c>
    </row>
    <row r="16" spans="1:3">
      <c r="A16" s="3" t="s">
        <v>23</v>
      </c>
      <c r="C16" s="4" t="n">
        <v>29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c r="B3" s="3" t="s">
        <v>169</v>
      </c>
    </row>
    <row r="4" spans="1:2">
      <c r="A4" s="3" t="s">
        <v>22</v>
      </c>
    </row>
    <row r="5" spans="1:2">
      <c r="A5" s="3" t="s">
        <v>170</v>
      </c>
      <c r="B5" s="3" t="s">
        <v>171</v>
      </c>
    </row>
    <row r="6" spans="1:2">
      <c r="A6" s="3" t="s">
        <v>172</v>
      </c>
    </row>
    <row r="7" spans="1:2">
      <c r="A7" s="3" t="s">
        <v>170</v>
      </c>
      <c r="B7"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6" t="s">
        <v>157</v>
      </c>
    </row>
    <row r="4" spans="1:2">
      <c r="A4" s="3" t="s">
        <v>175</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6" t="s">
        <v>159</v>
      </c>
    </row>
    <row r="4" spans="1:2">
      <c r="A4" s="3" t="s">
        <v>178</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c r="B3" s="3" t="s">
        <v>182</v>
      </c>
    </row>
    <row r="4" spans="1:2">
      <c r="A4" s="3" t="s">
        <v>172</v>
      </c>
    </row>
    <row r="5" spans="1:2">
      <c r="A5" s="3" t="s">
        <v>183</v>
      </c>
      <c r="B5"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65</v>
      </c>
    </row>
    <row r="4" spans="1:2">
      <c r="A4" s="3" t="s">
        <v>186</v>
      </c>
      <c r="B4" s="3" t="s">
        <v>187</v>
      </c>
    </row>
    <row r="5" spans="1:2">
      <c r="A5" s="3" t="s">
        <v>188</v>
      </c>
      <c r="B5" s="3" t="s">
        <v>189</v>
      </c>
    </row>
    <row r="6" spans="1:2">
      <c r="A6" s="3" t="s">
        <v>190</v>
      </c>
      <c r="B6"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v>
      </c>
      <c r="B1" s="2" t="s">
        <v>2</v>
      </c>
      <c r="C1" s="2" t="s">
        <v>26</v>
      </c>
    </row>
    <row r="2" spans="1:3">
      <c r="A2" s="6" t="s">
        <v>27</v>
      </c>
    </row>
    <row r="3" spans="1:3">
      <c r="A3" s="3" t="s">
        <v>28</v>
      </c>
      <c r="B3" s="7" t="n">
        <v>915</v>
      </c>
      <c r="C3" s="7" t="n">
        <v>654</v>
      </c>
    </row>
    <row r="4" spans="1:3">
      <c r="A4" s="3" t="s">
        <v>29</v>
      </c>
      <c r="B4" s="4" t="n">
        <v>252</v>
      </c>
      <c r="C4" s="4" t="n">
        <v>191</v>
      </c>
    </row>
    <row r="5" spans="1:3">
      <c r="A5" s="3" t="s">
        <v>30</v>
      </c>
      <c r="B5" s="4" t="n">
        <v>17</v>
      </c>
      <c r="C5" s="4" t="n">
        <v>118</v>
      </c>
    </row>
    <row r="6" spans="1:3">
      <c r="A6" s="3" t="s">
        <v>31</v>
      </c>
      <c r="B6" s="4" t="n">
        <v>25</v>
      </c>
      <c r="C6" s="4" t="n">
        <v>47</v>
      </c>
    </row>
    <row r="7" spans="1:3">
      <c r="A7" s="3" t="s">
        <v>32</v>
      </c>
      <c r="B7" s="4" t="n">
        <v>1209</v>
      </c>
      <c r="C7" s="4" t="n">
        <v>1010</v>
      </c>
    </row>
    <row r="8" spans="1:3">
      <c r="A8" s="3" t="s">
        <v>33</v>
      </c>
      <c r="B8" s="4" t="n">
        <v>4</v>
      </c>
      <c r="C8" s="4" t="n">
        <v>16</v>
      </c>
    </row>
    <row r="9" spans="1:3">
      <c r="A9" s="3" t="s">
        <v>34</v>
      </c>
      <c r="B9" s="4" t="n">
        <v>225</v>
      </c>
      <c r="C9" s="4" t="n">
        <v>225</v>
      </c>
    </row>
    <row r="10" spans="1:3">
      <c r="A10" s="3" t="s">
        <v>35</v>
      </c>
      <c r="B10" s="4" t="n">
        <v>-54</v>
      </c>
      <c r="C10" s="4" t="n">
        <v>-49</v>
      </c>
    </row>
    <row r="11" spans="1:3">
      <c r="A11" s="3" t="s">
        <v>36</v>
      </c>
      <c r="B11" s="4" t="n">
        <v>171</v>
      </c>
      <c r="C11" s="4" t="n">
        <v>176</v>
      </c>
    </row>
    <row r="12" spans="1:3">
      <c r="A12" s="6" t="s">
        <v>37</v>
      </c>
    </row>
    <row r="13" spans="1:3">
      <c r="A13" s="3" t="s">
        <v>38</v>
      </c>
      <c r="B13" s="4" t="n">
        <v>3707</v>
      </c>
      <c r="C13" s="4" t="n">
        <v>3694</v>
      </c>
    </row>
    <row r="14" spans="1:3">
      <c r="A14" s="3" t="s">
        <v>39</v>
      </c>
      <c r="B14" s="4" t="n">
        <v>1793</v>
      </c>
      <c r="C14" s="4" t="n">
        <v>1782</v>
      </c>
    </row>
    <row r="15" spans="1:3">
      <c r="A15" s="3" t="s">
        <v>40</v>
      </c>
      <c r="B15" s="4" t="n">
        <v>5500</v>
      </c>
      <c r="C15" s="4" t="n">
        <v>5476</v>
      </c>
    </row>
    <row r="16" spans="1:3">
      <c r="A16" s="3" t="s">
        <v>41</v>
      </c>
      <c r="B16" s="4" t="n">
        <v>434</v>
      </c>
      <c r="C16" s="4" t="n">
        <v>487</v>
      </c>
    </row>
    <row r="17" spans="1:3">
      <c r="A17" s="3" t="s">
        <v>42</v>
      </c>
      <c r="B17" s="4" t="n">
        <v>139</v>
      </c>
      <c r="C17" s="4" t="n">
        <v>117</v>
      </c>
    </row>
    <row r="18" spans="1:3">
      <c r="A18" s="3" t="s">
        <v>43</v>
      </c>
      <c r="B18" s="4" t="n">
        <v>7457</v>
      </c>
      <c r="C18" s="4" t="n">
        <v>7282</v>
      </c>
    </row>
    <row r="19" spans="1:3">
      <c r="A19" s="6" t="s">
        <v>44</v>
      </c>
    </row>
    <row r="20" spans="1:3">
      <c r="A20" s="3" t="s">
        <v>45</v>
      </c>
      <c r="B20" s="4" t="n">
        <v>351</v>
      </c>
      <c r="C20" s="4" t="n">
        <v>146</v>
      </c>
    </row>
    <row r="21" spans="1:3">
      <c r="A21" s="3" t="s">
        <v>46</v>
      </c>
      <c r="B21" s="4" t="n">
        <v>169</v>
      </c>
      <c r="C21" s="4" t="n">
        <v>132</v>
      </c>
    </row>
    <row r="22" spans="1:3">
      <c r="A22" s="3" t="s">
        <v>47</v>
      </c>
      <c r="B22" s="4" t="n">
        <v>7</v>
      </c>
      <c r="C22" s="4" t="n">
        <v>80</v>
      </c>
    </row>
    <row r="23" spans="1:3">
      <c r="A23" s="3" t="s">
        <v>48</v>
      </c>
      <c r="B23" s="4" t="n">
        <v>90</v>
      </c>
      <c r="C23" s="4" t="n">
        <v>64</v>
      </c>
    </row>
    <row r="24" spans="1:3">
      <c r="A24" s="3" t="s">
        <v>49</v>
      </c>
      <c r="B24" s="4" t="n">
        <v>8</v>
      </c>
      <c r="C24" s="4" t="n">
        <v>13</v>
      </c>
    </row>
    <row r="25" spans="1:3">
      <c r="A25" s="3" t="s">
        <v>50</v>
      </c>
      <c r="B25" s="4" t="n">
        <v>625</v>
      </c>
      <c r="C25" s="4" t="n">
        <v>435</v>
      </c>
    </row>
    <row r="26" spans="1:3">
      <c r="A26" s="3" t="s">
        <v>51</v>
      </c>
      <c r="B26" s="4" t="n">
        <v>728</v>
      </c>
      <c r="C26" s="4" t="n">
        <v>555</v>
      </c>
    </row>
    <row r="27" spans="1:3">
      <c r="A27" s="3" t="s">
        <v>52</v>
      </c>
      <c r="B27" s="4" t="n">
        <v>644</v>
      </c>
      <c r="C27" s="4" t="n">
        <v>659</v>
      </c>
    </row>
    <row r="28" spans="1:3">
      <c r="A28" s="3" t="s">
        <v>53</v>
      </c>
      <c r="B28" s="4" t="n">
        <v>222</v>
      </c>
      <c r="C28" s="4" t="n">
        <v>209</v>
      </c>
    </row>
    <row r="29" spans="1:3">
      <c r="A29" s="3" t="s">
        <v>54</v>
      </c>
      <c r="B29" s="4" t="n">
        <v>2219</v>
      </c>
      <c r="C29" s="4" t="n">
        <v>1858</v>
      </c>
    </row>
    <row r="30" spans="1:3">
      <c r="A30" s="6" t="s">
        <v>55</v>
      </c>
    </row>
    <row r="31" spans="1:3">
      <c r="A31" s="3" t="s">
        <v>56</v>
      </c>
      <c r="B31" s="4" t="n">
        <v>239</v>
      </c>
      <c r="C31" s="4" t="n">
        <v>245</v>
      </c>
    </row>
    <row r="32" spans="1:3">
      <c r="A32" s="3" t="s">
        <v>57</v>
      </c>
      <c r="B32" s="4" t="n">
        <v>-28</v>
      </c>
      <c r="C32" s="4" t="n">
        <v>-36</v>
      </c>
    </row>
    <row r="33" spans="1:3">
      <c r="A33" s="3" t="s">
        <v>58</v>
      </c>
      <c r="B33" s="4" t="n">
        <v>578</v>
      </c>
      <c r="C33" s="4" t="n">
        <v>593</v>
      </c>
    </row>
    <row r="34" spans="1:3">
      <c r="A34" s="3" t="s">
        <v>59</v>
      </c>
      <c r="B34" s="4" t="n">
        <v>790</v>
      </c>
      <c r="C34" s="4" t="n">
        <v>803</v>
      </c>
    </row>
    <row r="35" spans="1:3">
      <c r="A35" s="3" t="s">
        <v>60</v>
      </c>
      <c r="B35" s="4" t="n">
        <v>4448</v>
      </c>
      <c r="C35" s="4" t="n">
        <v>4621</v>
      </c>
    </row>
    <row r="36" spans="1:3">
      <c r="A36" s="3" t="s">
        <v>61</v>
      </c>
      <c r="B36" s="4" t="n">
        <v>5238</v>
      </c>
      <c r="C36" s="4" t="n">
        <v>5424</v>
      </c>
    </row>
    <row r="37" spans="1:3">
      <c r="A37" s="3" t="s">
        <v>62</v>
      </c>
      <c r="B37" s="3" t="s">
        <v>63</v>
      </c>
      <c r="C37" s="3" t="s">
        <v>63</v>
      </c>
    </row>
    <row r="38" spans="1:3">
      <c r="A38" s="3" t="s">
        <v>64</v>
      </c>
      <c r="B38" s="4" t="n">
        <v>7457</v>
      </c>
      <c r="C38" s="4" t="n">
        <v>7282</v>
      </c>
    </row>
    <row r="39" spans="1:3">
      <c r="A39" s="3" t="s">
        <v>65</v>
      </c>
    </row>
    <row r="40" spans="1:3">
      <c r="A40" s="6" t="s">
        <v>55</v>
      </c>
    </row>
    <row r="41" spans="1:3">
      <c r="A41" s="3" t="s">
        <v>66</v>
      </c>
      <c r="B41" s="3" t="s">
        <v>63</v>
      </c>
      <c r="C41" s="3" t="s">
        <v>63</v>
      </c>
    </row>
    <row r="42" spans="1:3">
      <c r="A42" s="3" t="s">
        <v>22</v>
      </c>
    </row>
    <row r="43" spans="1:3">
      <c r="A43" s="6" t="s">
        <v>55</v>
      </c>
    </row>
    <row r="44" spans="1:3">
      <c r="A44" s="3" t="s">
        <v>67</v>
      </c>
      <c r="B44" s="4" t="n">
        <v>1</v>
      </c>
      <c r="C44" s="4" t="n">
        <v>1</v>
      </c>
    </row>
    <row r="45" spans="1:3">
      <c r="A45" s="3" t="s">
        <v>24</v>
      </c>
    </row>
    <row r="46" spans="1:3">
      <c r="A46" s="6" t="s">
        <v>55</v>
      </c>
    </row>
    <row r="47" spans="1:3">
      <c r="A47" s="3" t="s">
        <v>67</v>
      </c>
      <c r="B47" s="3" t="s">
        <v>63</v>
      </c>
      <c r="C47" s="3" t="s">
        <v>63</v>
      </c>
    </row>
    <row r="48" spans="1:3">
      <c r="A48" s="3" t="s">
        <v>68</v>
      </c>
    </row>
    <row r="49" spans="1:3">
      <c r="A49" s="6" t="s">
        <v>55</v>
      </c>
    </row>
    <row r="50" spans="1:3">
      <c r="A50" s="3" t="s">
        <v>67</v>
      </c>
      <c r="B50" s="3" t="s">
        <v>63</v>
      </c>
      <c r="C50"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2</v>
      </c>
      <c r="B1" s="2" t="s">
        <v>79</v>
      </c>
      <c r="D1" s="2" t="s">
        <v>1</v>
      </c>
    </row>
    <row r="2" spans="1:6">
      <c r="B2" s="2" t="s">
        <v>2</v>
      </c>
      <c r="C2" s="2" t="s">
        <v>80</v>
      </c>
      <c r="D2" s="2" t="s">
        <v>2</v>
      </c>
      <c r="E2" s="2" t="s">
        <v>80</v>
      </c>
      <c r="F2" s="2" t="s">
        <v>26</v>
      </c>
    </row>
    <row r="3" spans="1:6">
      <c r="A3" s="6" t="s">
        <v>193</v>
      </c>
    </row>
    <row r="4" spans="1:6">
      <c r="A4" s="3" t="s">
        <v>94</v>
      </c>
      <c r="B4" s="7" t="n">
        <v>-18</v>
      </c>
      <c r="D4" s="7" t="n">
        <v>-18</v>
      </c>
    </row>
    <row r="5" spans="1:6">
      <c r="A5" s="3" t="s">
        <v>194</v>
      </c>
    </row>
    <row r="6" spans="1:6">
      <c r="A6" s="6" t="s">
        <v>193</v>
      </c>
    </row>
    <row r="7" spans="1:6">
      <c r="A7" s="3" t="s">
        <v>195</v>
      </c>
      <c r="B7" s="4" t="n">
        <v>7</v>
      </c>
      <c r="C7" s="7" t="n">
        <v>7</v>
      </c>
      <c r="D7" s="4" t="n">
        <v>13</v>
      </c>
      <c r="E7" s="7" t="n">
        <v>16</v>
      </c>
    </row>
    <row r="8" spans="1:6">
      <c r="A8" s="3" t="s">
        <v>196</v>
      </c>
      <c r="D8" s="4" t="n">
        <v>-1</v>
      </c>
      <c r="E8" s="7" t="n">
        <v>-5</v>
      </c>
    </row>
    <row r="9" spans="1:6">
      <c r="A9" s="3" t="s">
        <v>197</v>
      </c>
      <c r="F9" s="7" t="n">
        <v>23</v>
      </c>
    </row>
    <row r="10" spans="1:6">
      <c r="A10" s="3" t="s">
        <v>94</v>
      </c>
      <c r="D10" s="7" t="n">
        <v>-18</v>
      </c>
    </row>
    <row r="11" spans="1:6">
      <c r="A11" s="3" t="s">
        <v>198</v>
      </c>
    </row>
    <row r="12" spans="1:6">
      <c r="A12" s="6" t="s">
        <v>193</v>
      </c>
    </row>
    <row r="13" spans="1:6">
      <c r="A13" s="3" t="s">
        <v>196</v>
      </c>
      <c r="B13" s="7" t="n">
        <v>-1</v>
      </c>
      <c r="C13" s="7" t="n">
        <v>-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92</v>
      </c>
      <c r="B1" s="2" t="s">
        <v>79</v>
      </c>
      <c r="D1" s="2" t="s">
        <v>1</v>
      </c>
    </row>
    <row r="2" spans="1:5">
      <c r="B2" s="2" t="s">
        <v>2</v>
      </c>
      <c r="C2" s="2" t="s">
        <v>80</v>
      </c>
      <c r="D2" s="2" t="s">
        <v>2</v>
      </c>
      <c r="E2" s="2" t="s">
        <v>80</v>
      </c>
    </row>
    <row r="3" spans="1:5">
      <c r="A3" s="3" t="s">
        <v>199</v>
      </c>
      <c r="E3" s="7" t="n">
        <v>6</v>
      </c>
    </row>
    <row r="4" spans="1:5">
      <c r="A4" s="3" t="s">
        <v>200</v>
      </c>
    </row>
    <row r="5" spans="1:5">
      <c r="A5" s="3" t="s">
        <v>201</v>
      </c>
      <c r="B5" s="7" t="n">
        <v>1</v>
      </c>
      <c r="C5" s="7" t="n">
        <v>1</v>
      </c>
      <c r="D5" s="7" t="n">
        <v>1</v>
      </c>
      <c r="E5" s="7" t="n">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02</v>
      </c>
      <c r="B1" s="2" t="s">
        <v>79</v>
      </c>
      <c r="D1" s="2" t="s">
        <v>1</v>
      </c>
    </row>
    <row r="2" spans="1:5">
      <c r="B2" s="2" t="s">
        <v>2</v>
      </c>
      <c r="C2" s="2" t="s">
        <v>80</v>
      </c>
      <c r="D2" s="2" t="s">
        <v>2</v>
      </c>
      <c r="E2" s="2" t="s">
        <v>80</v>
      </c>
    </row>
    <row r="3" spans="1:5">
      <c r="A3" s="6" t="s">
        <v>203</v>
      </c>
    </row>
    <row r="4" spans="1:5">
      <c r="A4" s="3" t="s">
        <v>204</v>
      </c>
      <c r="D4" s="3" t="s">
        <v>205</v>
      </c>
    </row>
    <row r="5" spans="1:5">
      <c r="A5" s="6" t="s">
        <v>206</v>
      </c>
    </row>
    <row r="6" spans="1:5">
      <c r="A6" s="3" t="s">
        <v>115</v>
      </c>
      <c r="B6" s="7" t="n">
        <v>30</v>
      </c>
      <c r="C6" s="7" t="n">
        <v>24</v>
      </c>
      <c r="D6" s="7" t="n">
        <v>50</v>
      </c>
      <c r="E6" s="7" t="n">
        <v>45</v>
      </c>
    </row>
    <row r="7" spans="1:5">
      <c r="A7" s="3" t="s">
        <v>172</v>
      </c>
    </row>
    <row r="8" spans="1:5">
      <c r="A8" s="6" t="s">
        <v>206</v>
      </c>
    </row>
    <row r="9" spans="1:5">
      <c r="A9" s="3" t="s">
        <v>115</v>
      </c>
      <c r="B9" s="7" t="n">
        <v>28</v>
      </c>
      <c r="C9" s="7" t="n">
        <v>23</v>
      </c>
      <c r="D9" s="7" t="n">
        <v>47</v>
      </c>
      <c r="E9" s="4" t="n">
        <v>43</v>
      </c>
    </row>
    <row r="10" spans="1:5">
      <c r="A10" s="3" t="s">
        <v>207</v>
      </c>
    </row>
    <row r="11" spans="1:5">
      <c r="A11" s="6" t="s">
        <v>208</v>
      </c>
    </row>
    <row r="12" spans="1:5">
      <c r="A12" s="3" t="s">
        <v>209</v>
      </c>
      <c r="D12" s="4" t="n">
        <v>661000</v>
      </c>
    </row>
    <row r="13" spans="1:5">
      <c r="A13" s="3" t="s">
        <v>210</v>
      </c>
      <c r="D13" s="4" t="n">
        <v>0</v>
      </c>
    </row>
    <row r="14" spans="1:5">
      <c r="A14" s="3" t="s">
        <v>211</v>
      </c>
      <c r="D14" s="4" t="n">
        <v>-80000</v>
      </c>
    </row>
    <row r="15" spans="1:5">
      <c r="A15" s="3" t="s">
        <v>212</v>
      </c>
      <c r="D15" s="4" t="n">
        <v>-2000</v>
      </c>
    </row>
    <row r="16" spans="1:5">
      <c r="A16" s="3" t="s">
        <v>209</v>
      </c>
      <c r="B16" s="4" t="n">
        <v>579000</v>
      </c>
      <c r="D16" s="4" t="n">
        <v>579000</v>
      </c>
    </row>
    <row r="17" spans="1:5">
      <c r="A17" s="3" t="s">
        <v>213</v>
      </c>
      <c r="B17" s="4" t="n">
        <v>503000</v>
      </c>
      <c r="D17" s="4" t="n">
        <v>503000</v>
      </c>
    </row>
    <row r="18" spans="1:5">
      <c r="A18" s="6" t="s">
        <v>214</v>
      </c>
    </row>
    <row r="19" spans="1:5">
      <c r="A19" s="3" t="s">
        <v>215</v>
      </c>
      <c r="D19" s="8" t="n">
        <v>14.99</v>
      </c>
    </row>
    <row r="20" spans="1:5">
      <c r="A20" s="3" t="s">
        <v>216</v>
      </c>
      <c r="D20" s="9" t="n">
        <v>10.28</v>
      </c>
    </row>
    <row r="21" spans="1:5">
      <c r="A21" s="3" t="s">
        <v>217</v>
      </c>
      <c r="D21" s="9" t="n">
        <v>28.64</v>
      </c>
    </row>
    <row r="22" spans="1:5">
      <c r="A22" s="3" t="s">
        <v>215</v>
      </c>
      <c r="B22" s="8" t="n">
        <v>15.61</v>
      </c>
      <c r="D22" s="9" t="n">
        <v>15.61</v>
      </c>
    </row>
    <row r="23" spans="1:5">
      <c r="A23" s="3" t="s">
        <v>218</v>
      </c>
      <c r="B23" s="8" t="n">
        <v>15.43</v>
      </c>
      <c r="D23" s="8" t="n">
        <v>15.43</v>
      </c>
    </row>
    <row r="24" spans="1:5">
      <c r="A24" s="3" t="s">
        <v>219</v>
      </c>
      <c r="D24" s="3" t="s">
        <v>220</v>
      </c>
    </row>
    <row r="25" spans="1:5">
      <c r="A25" s="3" t="s">
        <v>221</v>
      </c>
      <c r="D25" s="3" t="s">
        <v>222</v>
      </c>
    </row>
    <row r="26" spans="1:5">
      <c r="A26" s="3" t="s">
        <v>223</v>
      </c>
    </row>
    <row r="27" spans="1:5">
      <c r="A27" s="6" t="s">
        <v>206</v>
      </c>
    </row>
    <row r="28" spans="1:5">
      <c r="A28" s="3" t="s">
        <v>224</v>
      </c>
      <c r="B28" s="7" t="n">
        <v>12</v>
      </c>
      <c r="D28" s="7" t="n">
        <v>12</v>
      </c>
    </row>
    <row r="29" spans="1:5">
      <c r="A29" s="3" t="s">
        <v>225</v>
      </c>
      <c r="D29" s="3" t="s">
        <v>226</v>
      </c>
    </row>
    <row r="30" spans="1:5">
      <c r="A30" s="3" t="s">
        <v>227</v>
      </c>
      <c r="B30" s="4" t="n">
        <v>2400000</v>
      </c>
      <c r="D30" s="4" t="n">
        <v>2400000</v>
      </c>
    </row>
    <row r="31" spans="1:5">
      <c r="A31" s="3" t="s">
        <v>228</v>
      </c>
    </row>
    <row r="32" spans="1:5">
      <c r="A32" s="6" t="s">
        <v>206</v>
      </c>
    </row>
    <row r="33" spans="1:5">
      <c r="A33" s="3" t="s">
        <v>225</v>
      </c>
      <c r="D33" s="3" t="s">
        <v>229</v>
      </c>
    </row>
    <row r="34" spans="1:5">
      <c r="A34" s="3" t="s">
        <v>230</v>
      </c>
      <c r="D34" s="4" t="n">
        <v>4002000</v>
      </c>
    </row>
    <row r="35" spans="1:5">
      <c r="A35" s="3" t="s">
        <v>231</v>
      </c>
      <c r="D35" s="8" t="n">
        <v>42.88</v>
      </c>
    </row>
    <row r="36" spans="1:5">
      <c r="A36" s="3" t="s">
        <v>232</v>
      </c>
      <c r="B36" s="7" t="n">
        <v>258</v>
      </c>
      <c r="D36" s="7" t="n">
        <v>258</v>
      </c>
    </row>
    <row r="37" spans="1:5">
      <c r="A37" s="3" t="s">
        <v>233</v>
      </c>
    </row>
    <row r="38" spans="1:5">
      <c r="A38" s="6" t="s">
        <v>208</v>
      </c>
    </row>
    <row r="39" spans="1:5">
      <c r="A39" s="3" t="s">
        <v>209</v>
      </c>
      <c r="D39" s="4" t="n">
        <v>5818000</v>
      </c>
    </row>
    <row r="40" spans="1:5">
      <c r="A40" s="3" t="s">
        <v>210</v>
      </c>
      <c r="D40" s="4" t="n">
        <v>1502000</v>
      </c>
    </row>
    <row r="41" spans="1:5">
      <c r="A41" s="3" t="s">
        <v>211</v>
      </c>
      <c r="D41" s="4" t="n">
        <v>-404000</v>
      </c>
    </row>
    <row r="42" spans="1:5">
      <c r="A42" s="3" t="s">
        <v>212</v>
      </c>
      <c r="D42" s="4" t="n">
        <v>-383000</v>
      </c>
    </row>
    <row r="43" spans="1:5">
      <c r="A43" s="3" t="s">
        <v>209</v>
      </c>
      <c r="B43" s="4" t="n">
        <v>6533000</v>
      </c>
      <c r="D43" s="4" t="n">
        <v>6533000</v>
      </c>
    </row>
    <row r="44" spans="1:5">
      <c r="A44" s="3" t="s">
        <v>213</v>
      </c>
      <c r="B44" s="4" t="n">
        <v>2856000</v>
      </c>
      <c r="D44" s="4" t="n">
        <v>2856000</v>
      </c>
    </row>
    <row r="45" spans="1:5">
      <c r="A45" s="6" t="s">
        <v>214</v>
      </c>
    </row>
    <row r="46" spans="1:5">
      <c r="A46" s="3" t="s">
        <v>215</v>
      </c>
      <c r="D46" s="8" t="n">
        <v>57.6</v>
      </c>
    </row>
    <row r="47" spans="1:5">
      <c r="A47" s="3" t="s">
        <v>234</v>
      </c>
      <c r="D47" s="9" t="n">
        <v>42.88</v>
      </c>
    </row>
    <row r="48" spans="1:5">
      <c r="A48" s="3" t="s">
        <v>216</v>
      </c>
      <c r="D48" s="9" t="n">
        <v>30.34</v>
      </c>
    </row>
    <row r="49" spans="1:5">
      <c r="A49" s="3" t="s">
        <v>217</v>
      </c>
      <c r="D49" s="9" t="n">
        <v>75.44</v>
      </c>
    </row>
    <row r="50" spans="1:5">
      <c r="A50" s="3" t="s">
        <v>215</v>
      </c>
      <c r="B50" s="8" t="n">
        <v>54.89</v>
      </c>
      <c r="D50" s="9" t="n">
        <v>54.89</v>
      </c>
    </row>
    <row r="51" spans="1:5">
      <c r="A51" s="3" t="s">
        <v>218</v>
      </c>
      <c r="B51" s="8" t="n">
        <v>47.75</v>
      </c>
      <c r="D51" s="8" t="n">
        <v>47.75</v>
      </c>
    </row>
    <row r="52" spans="1:5">
      <c r="A52" s="3" t="s">
        <v>219</v>
      </c>
      <c r="D52" s="3" t="s">
        <v>235</v>
      </c>
    </row>
    <row r="53" spans="1:5">
      <c r="A53" s="3" t="s">
        <v>221</v>
      </c>
      <c r="D53" s="3" t="s">
        <v>236</v>
      </c>
    </row>
    <row r="54" spans="1:5">
      <c r="A54" s="3" t="s">
        <v>237</v>
      </c>
      <c r="B54" s="7" t="n">
        <v>6</v>
      </c>
      <c r="D54" s="7" t="n">
        <v>6</v>
      </c>
    </row>
    <row r="55" spans="1:5">
      <c r="A55" s="3" t="s">
        <v>238</v>
      </c>
      <c r="B55" s="4" t="n">
        <v>6</v>
      </c>
      <c r="D55" s="7" t="n">
        <v>6</v>
      </c>
    </row>
    <row r="56" spans="1:5">
      <c r="A56" s="6" t="s">
        <v>206</v>
      </c>
    </row>
    <row r="57" spans="1:5">
      <c r="A57" s="3" t="s">
        <v>225</v>
      </c>
      <c r="D57" s="3" t="s">
        <v>220</v>
      </c>
    </row>
    <row r="58" spans="1:5">
      <c r="A58" s="3" t="s">
        <v>239</v>
      </c>
      <c r="B58" s="7" t="n">
        <v>59</v>
      </c>
      <c r="D58" s="7" t="n">
        <v>59</v>
      </c>
    </row>
    <row r="59" spans="1:5">
      <c r="A59" s="3" t="s">
        <v>240</v>
      </c>
      <c r="D59" s="8" t="n">
        <v>17.19</v>
      </c>
    </row>
    <row r="60" spans="1:5">
      <c r="A60" s="3" t="s">
        <v>241</v>
      </c>
      <c r="D60" s="7" t="n">
        <v>6</v>
      </c>
      <c r="E60" s="7" t="n">
        <v>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9</v>
      </c>
      <c r="D1" s="2" t="s">
        <v>1</v>
      </c>
    </row>
    <row r="2" spans="1:5">
      <c r="B2" s="2" t="s">
        <v>2</v>
      </c>
      <c r="C2" s="2" t="s">
        <v>80</v>
      </c>
      <c r="D2" s="2" t="s">
        <v>2</v>
      </c>
      <c r="E2" s="2" t="s">
        <v>80</v>
      </c>
    </row>
    <row r="3" spans="1:5">
      <c r="A3" s="6" t="s">
        <v>243</v>
      </c>
    </row>
    <row r="4" spans="1:5">
      <c r="A4" s="3" t="s">
        <v>115</v>
      </c>
      <c r="B4" s="7" t="n">
        <v>30</v>
      </c>
      <c r="C4" s="7" t="n">
        <v>24</v>
      </c>
      <c r="D4" s="7" t="n">
        <v>50</v>
      </c>
      <c r="E4" s="7" t="n">
        <v>45</v>
      </c>
    </row>
    <row r="5" spans="1:5">
      <c r="A5" s="3" t="s">
        <v>244</v>
      </c>
    </row>
    <row r="6" spans="1:5">
      <c r="A6" s="6" t="s">
        <v>243</v>
      </c>
    </row>
    <row r="7" spans="1:5">
      <c r="A7" s="3" t="s">
        <v>115</v>
      </c>
      <c r="B7" s="4" t="n">
        <v>13</v>
      </c>
      <c r="C7" s="4" t="n">
        <v>12</v>
      </c>
      <c r="D7" s="4" t="n">
        <v>20</v>
      </c>
      <c r="E7" s="4" t="n">
        <v>22</v>
      </c>
    </row>
    <row r="8" spans="1:5">
      <c r="A8" s="3" t="s">
        <v>245</v>
      </c>
    </row>
    <row r="9" spans="1:5">
      <c r="A9" s="6" t="s">
        <v>243</v>
      </c>
    </row>
    <row r="10" spans="1:5">
      <c r="A10" s="3" t="s">
        <v>115</v>
      </c>
      <c r="B10" s="7" t="n">
        <v>17</v>
      </c>
      <c r="C10" s="7" t="n">
        <v>12</v>
      </c>
      <c r="D10" s="7" t="n">
        <v>30</v>
      </c>
      <c r="E10" s="7" t="n">
        <v>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9</v>
      </c>
      <c r="D1" s="2" t="s">
        <v>1</v>
      </c>
    </row>
    <row r="2" spans="1:5">
      <c r="B2" s="2" t="s">
        <v>2</v>
      </c>
      <c r="C2" s="2" t="s">
        <v>80</v>
      </c>
      <c r="D2" s="2" t="s">
        <v>2</v>
      </c>
      <c r="E2" s="2" t="s">
        <v>80</v>
      </c>
    </row>
    <row r="3" spans="1:5">
      <c r="A3" s="6" t="s">
        <v>157</v>
      </c>
    </row>
    <row r="4" spans="1:5">
      <c r="A4" s="3" t="s">
        <v>247</v>
      </c>
      <c r="B4" s="4" t="n">
        <v>75</v>
      </c>
      <c r="C4" s="4" t="n">
        <v>75</v>
      </c>
      <c r="D4" s="4" t="n">
        <v>75</v>
      </c>
      <c r="E4" s="4" t="n">
        <v>75</v>
      </c>
    </row>
    <row r="5" spans="1:5">
      <c r="A5" s="3" t="s">
        <v>248</v>
      </c>
      <c r="B5" s="4" t="n">
        <v>75</v>
      </c>
      <c r="C5" s="4" t="n">
        <v>75</v>
      </c>
      <c r="D5" s="4" t="n">
        <v>75</v>
      </c>
      <c r="E5" s="4" t="n">
        <v>75</v>
      </c>
    </row>
    <row r="6" spans="1:5">
      <c r="A6" s="3" t="s">
        <v>249</v>
      </c>
      <c r="B6" s="4" t="n">
        <v>2</v>
      </c>
      <c r="C6" s="4" t="n">
        <v>2</v>
      </c>
      <c r="D6" s="4" t="n">
        <v>2</v>
      </c>
      <c r="E6" s="4" t="n">
        <v>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250</v>
      </c>
      <c r="B1" s="2" t="s">
        <v>251</v>
      </c>
      <c r="C1" s="2" t="s">
        <v>252</v>
      </c>
      <c r="D1" s="2" t="s">
        <v>253</v>
      </c>
      <c r="E1" s="2" t="s">
        <v>254</v>
      </c>
    </row>
    <row r="2" spans="1:5">
      <c r="A2" s="6" t="s">
        <v>255</v>
      </c>
    </row>
    <row r="3" spans="1:5">
      <c r="A3" s="3" t="s">
        <v>30</v>
      </c>
      <c r="B3" s="7" t="n">
        <v>17</v>
      </c>
      <c r="C3" s="7" t="n">
        <v>118</v>
      </c>
    </row>
    <row r="4" spans="1:5">
      <c r="A4" s="3" t="s">
        <v>256</v>
      </c>
      <c r="B4" s="4" t="n">
        <v>4</v>
      </c>
      <c r="C4" s="4" t="n">
        <v>16</v>
      </c>
    </row>
    <row r="5" spans="1:5">
      <c r="A5" s="3" t="s">
        <v>257</v>
      </c>
    </row>
    <row r="6" spans="1:5">
      <c r="A6" s="6" t="s">
        <v>255</v>
      </c>
    </row>
    <row r="7" spans="1:5">
      <c r="A7" s="3" t="s">
        <v>258</v>
      </c>
      <c r="E7" s="9" t="n">
        <v>38.9</v>
      </c>
    </row>
    <row r="8" spans="1:5">
      <c r="A8" s="3" t="s">
        <v>259</v>
      </c>
      <c r="E8" s="9" t="n">
        <v>98.95999999999999</v>
      </c>
    </row>
    <row r="9" spans="1:5">
      <c r="A9" s="3" t="s">
        <v>260</v>
      </c>
    </row>
    <row r="10" spans="1:5">
      <c r="A10" s="6" t="s">
        <v>255</v>
      </c>
    </row>
    <row r="11" spans="1:5">
      <c r="A11" s="3" t="s">
        <v>261</v>
      </c>
      <c r="D11" s="7" t="n">
        <v>259</v>
      </c>
    </row>
    <row r="12" spans="1:5">
      <c r="A12" s="3" t="s">
        <v>262</v>
      </c>
    </row>
    <row r="13" spans="1:5">
      <c r="A13" s="6" t="s">
        <v>255</v>
      </c>
    </row>
    <row r="14" spans="1:5">
      <c r="A14" s="3" t="s">
        <v>263</v>
      </c>
      <c r="B14" s="4" t="n">
        <v>24</v>
      </c>
      <c r="C14" s="4" t="n">
        <v>53</v>
      </c>
    </row>
    <row r="15" spans="1:5">
      <c r="A15" s="3" t="s">
        <v>30</v>
      </c>
      <c r="B15" s="4" t="n">
        <v>17</v>
      </c>
      <c r="C15" s="4" t="n">
        <v>118</v>
      </c>
    </row>
    <row r="16" spans="1:5">
      <c r="A16" s="3" t="s">
        <v>256</v>
      </c>
      <c r="B16" s="4" t="n">
        <v>4</v>
      </c>
      <c r="C16" s="4" t="n">
        <v>16</v>
      </c>
    </row>
    <row r="17" spans="1:5">
      <c r="A17" s="3" t="s">
        <v>264</v>
      </c>
    </row>
    <row r="18" spans="1:5">
      <c r="A18" s="6" t="s">
        <v>255</v>
      </c>
    </row>
    <row r="19" spans="1:5">
      <c r="A19" s="3" t="s">
        <v>265</v>
      </c>
      <c r="B19" s="4" t="n">
        <v>69</v>
      </c>
      <c r="C19" s="4" t="n">
        <v>51</v>
      </c>
    </row>
    <row r="20" spans="1:5">
      <c r="A20" s="3" t="s">
        <v>266</v>
      </c>
    </row>
    <row r="21" spans="1:5">
      <c r="A21" s="6" t="s">
        <v>255</v>
      </c>
    </row>
    <row r="22" spans="1:5">
      <c r="A22" s="3" t="s">
        <v>263</v>
      </c>
      <c r="B22" s="4" t="n">
        <v>24</v>
      </c>
      <c r="C22" s="4" t="n">
        <v>53</v>
      </c>
    </row>
    <row r="23" spans="1:5">
      <c r="A23" s="3" t="s">
        <v>267</v>
      </c>
    </row>
    <row r="24" spans="1:5">
      <c r="A24" s="6" t="s">
        <v>255</v>
      </c>
    </row>
    <row r="25" spans="1:5">
      <c r="A25" s="3" t="s">
        <v>30</v>
      </c>
      <c r="B25" s="4" t="n">
        <v>17</v>
      </c>
      <c r="C25" s="4" t="n">
        <v>118</v>
      </c>
    </row>
    <row r="26" spans="1:5">
      <c r="A26" s="3" t="s">
        <v>256</v>
      </c>
      <c r="B26" s="4" t="n">
        <v>4</v>
      </c>
      <c r="C26" s="4" t="n">
        <v>16</v>
      </c>
    </row>
    <row r="27" spans="1:5">
      <c r="A27" s="3" t="s">
        <v>268</v>
      </c>
    </row>
    <row r="28" spans="1:5">
      <c r="A28" s="6" t="s">
        <v>255</v>
      </c>
    </row>
    <row r="29" spans="1:5">
      <c r="A29" s="3" t="s">
        <v>265</v>
      </c>
      <c r="B29" s="7" t="n">
        <v>69</v>
      </c>
      <c r="C29" s="7" t="n">
        <v>51</v>
      </c>
    </row>
    <row r="30" spans="1:5">
      <c r="A30" s="3" t="s">
        <v>269</v>
      </c>
    </row>
    <row r="31" spans="1:5">
      <c r="A31" s="6" t="s">
        <v>255</v>
      </c>
    </row>
    <row r="32" spans="1:5">
      <c r="A32" s="3" t="s">
        <v>270</v>
      </c>
      <c r="E32" s="4" t="n">
        <v>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1"/>
    <col customWidth="1" max="5" min="5" width="21"/>
    <col customWidth="1" max="6" min="6" width="21"/>
    <col customWidth="1" max="7" min="7" width="30"/>
    <col customWidth="1" max="8" min="8" width="21"/>
    <col customWidth="1" max="9" min="9" width="21"/>
    <col customWidth="1" max="10" min="10" width="27"/>
    <col customWidth="1" max="11" min="11" width="20"/>
    <col customWidth="1" max="12" min="12" width="21"/>
  </cols>
  <sheetData>
    <row r="1" spans="1:12">
      <c r="A1" s="1" t="s">
        <v>271</v>
      </c>
      <c r="B1" s="2" t="s">
        <v>272</v>
      </c>
      <c r="C1" s="2" t="s">
        <v>273</v>
      </c>
      <c r="D1" s="2" t="s">
        <v>274</v>
      </c>
      <c r="E1" s="2" t="s">
        <v>253</v>
      </c>
      <c r="F1" s="2" t="s">
        <v>275</v>
      </c>
      <c r="G1" s="2" t="s">
        <v>276</v>
      </c>
      <c r="H1" s="2" t="s">
        <v>251</v>
      </c>
      <c r="I1" s="2" t="s">
        <v>277</v>
      </c>
      <c r="J1" s="2" t="s">
        <v>278</v>
      </c>
      <c r="K1" s="2" t="s">
        <v>279</v>
      </c>
      <c r="L1" s="2" t="s">
        <v>252</v>
      </c>
    </row>
    <row r="2" spans="1:12">
      <c r="A2" s="6" t="s">
        <v>280</v>
      </c>
    </row>
    <row r="3" spans="1:12">
      <c r="A3" s="3" t="s">
        <v>281</v>
      </c>
      <c r="J3" s="7" t="n">
        <v>735000000</v>
      </c>
      <c r="L3" s="7" t="n">
        <v>635000000</v>
      </c>
    </row>
    <row r="4" spans="1:12">
      <c r="A4" s="3" t="s">
        <v>282</v>
      </c>
      <c r="J4" s="4" t="n">
        <v>-7000000</v>
      </c>
      <c r="L4" s="4" t="n">
        <v>-80000000</v>
      </c>
    </row>
    <row r="5" spans="1:12">
      <c r="A5" s="3" t="s">
        <v>51</v>
      </c>
      <c r="J5" s="4" t="n">
        <v>728000000</v>
      </c>
      <c r="L5" s="4" t="n">
        <v>555000000</v>
      </c>
    </row>
    <row r="6" spans="1:12">
      <c r="A6" s="3" t="s">
        <v>283</v>
      </c>
      <c r="H6" s="7" t="n">
        <v>279000000</v>
      </c>
      <c r="I6" s="7" t="n">
        <v>338000000</v>
      </c>
    </row>
    <row r="7" spans="1:12">
      <c r="A7" s="3" t="s">
        <v>130</v>
      </c>
      <c r="H7" s="7" t="n">
        <v>373000000</v>
      </c>
      <c r="I7" s="7" t="n">
        <v>259000000</v>
      </c>
    </row>
    <row r="8" spans="1:12">
      <c r="A8" s="3" t="s">
        <v>284</v>
      </c>
    </row>
    <row r="9" spans="1:12">
      <c r="A9" s="6" t="s">
        <v>280</v>
      </c>
    </row>
    <row r="10" spans="1:12">
      <c r="A10" s="3" t="s">
        <v>285</v>
      </c>
      <c r="J10" s="7" t="n">
        <v>260000000</v>
      </c>
      <c r="L10" s="4" t="n">
        <v>164000000</v>
      </c>
    </row>
    <row r="11" spans="1:12">
      <c r="A11" s="3" t="s">
        <v>286</v>
      </c>
      <c r="C11" s="7" t="n">
        <v>1200000000</v>
      </c>
      <c r="F11" s="7" t="n">
        <v>1000000000</v>
      </c>
      <c r="K11" s="7" t="n">
        <v>1000000000</v>
      </c>
    </row>
    <row r="12" spans="1:12">
      <c r="A12" s="3" t="s">
        <v>287</v>
      </c>
      <c r="F12" s="3" t="s">
        <v>288</v>
      </c>
    </row>
    <row r="13" spans="1:12">
      <c r="A13" s="3" t="s">
        <v>289</v>
      </c>
      <c r="B13" s="3" t="s">
        <v>290</v>
      </c>
    </row>
    <row r="14" spans="1:12">
      <c r="A14" s="3" t="s">
        <v>291</v>
      </c>
      <c r="H14" s="3" t="s">
        <v>292</v>
      </c>
    </row>
    <row r="15" spans="1:12">
      <c r="A15" s="3" t="s">
        <v>293</v>
      </c>
      <c r="B15" s="3" t="s">
        <v>294</v>
      </c>
      <c r="J15" s="3" t="s">
        <v>294</v>
      </c>
    </row>
    <row r="16" spans="1:12">
      <c r="A16" s="3" t="s">
        <v>283</v>
      </c>
      <c r="H16" s="7" t="n">
        <v>206000000</v>
      </c>
    </row>
    <row r="17" spans="1:12">
      <c r="A17" s="3" t="s">
        <v>130</v>
      </c>
      <c r="H17" s="4" t="n">
        <v>375000000</v>
      </c>
    </row>
    <row r="18" spans="1:12">
      <c r="A18" s="3" t="s">
        <v>295</v>
      </c>
    </row>
    <row r="19" spans="1:12">
      <c r="A19" s="6" t="s">
        <v>280</v>
      </c>
    </row>
    <row r="20" spans="1:12">
      <c r="A20" s="3" t="s">
        <v>296</v>
      </c>
      <c r="B20" s="3" t="s">
        <v>297</v>
      </c>
      <c r="C20" s="3" t="s">
        <v>297</v>
      </c>
    </row>
    <row r="21" spans="1:12">
      <c r="A21" s="3" t="s">
        <v>298</v>
      </c>
      <c r="B21" s="3" t="s">
        <v>299</v>
      </c>
    </row>
    <row r="22" spans="1:12">
      <c r="A22" s="3" t="s">
        <v>300</v>
      </c>
    </row>
    <row r="23" spans="1:12">
      <c r="A23" s="6" t="s">
        <v>280</v>
      </c>
    </row>
    <row r="24" spans="1:12">
      <c r="A24" s="3" t="s">
        <v>296</v>
      </c>
      <c r="C24" s="3" t="s">
        <v>301</v>
      </c>
    </row>
    <row r="25" spans="1:12">
      <c r="A25" s="3" t="s">
        <v>302</v>
      </c>
    </row>
    <row r="26" spans="1:12">
      <c r="A26" s="6" t="s">
        <v>280</v>
      </c>
    </row>
    <row r="27" spans="1:12">
      <c r="A27" s="3" t="s">
        <v>296</v>
      </c>
      <c r="C27" s="3" t="s">
        <v>303</v>
      </c>
    </row>
    <row r="28" spans="1:12">
      <c r="A28" s="3" t="s">
        <v>304</v>
      </c>
    </row>
    <row r="29" spans="1:12">
      <c r="A29" s="6" t="s">
        <v>280</v>
      </c>
    </row>
    <row r="30" spans="1:12">
      <c r="A30" s="3" t="s">
        <v>296</v>
      </c>
      <c r="C30" s="3" t="s">
        <v>305</v>
      </c>
    </row>
    <row r="31" spans="1:12">
      <c r="A31" s="3" t="s">
        <v>298</v>
      </c>
      <c r="C31" s="3" t="s">
        <v>306</v>
      </c>
    </row>
    <row r="32" spans="1:12">
      <c r="A32" s="3" t="s">
        <v>307</v>
      </c>
    </row>
    <row r="33" spans="1:12">
      <c r="A33" s="6" t="s">
        <v>280</v>
      </c>
    </row>
    <row r="34" spans="1:12">
      <c r="A34" s="3" t="s">
        <v>298</v>
      </c>
      <c r="C34" s="3" t="s">
        <v>306</v>
      </c>
    </row>
    <row r="35" spans="1:12">
      <c r="A35" s="3" t="s">
        <v>289</v>
      </c>
      <c r="C35" s="3" t="s">
        <v>290</v>
      </c>
    </row>
    <row r="36" spans="1:12">
      <c r="A36" s="3" t="s">
        <v>308</v>
      </c>
    </row>
    <row r="37" spans="1:12">
      <c r="A37" s="6" t="s">
        <v>280</v>
      </c>
    </row>
    <row r="38" spans="1:12">
      <c r="A38" s="3" t="s">
        <v>286</v>
      </c>
      <c r="J38" s="7" t="n">
        <v>15000000</v>
      </c>
    </row>
    <row r="39" spans="1:12">
      <c r="A39" s="3" t="s">
        <v>309</v>
      </c>
      <c r="J39" s="4" t="n">
        <v>3000000</v>
      </c>
    </row>
    <row r="40" spans="1:12">
      <c r="A40" s="3" t="s">
        <v>310</v>
      </c>
    </row>
    <row r="41" spans="1:12">
      <c r="A41" s="6" t="s">
        <v>280</v>
      </c>
    </row>
    <row r="42" spans="1:12">
      <c r="A42" s="3" t="s">
        <v>286</v>
      </c>
      <c r="J42" s="4" t="n">
        <v>40000000</v>
      </c>
    </row>
    <row r="43" spans="1:12">
      <c r="A43" s="3" t="s">
        <v>311</v>
      </c>
    </row>
    <row r="44" spans="1:12">
      <c r="A44" s="6" t="s">
        <v>280</v>
      </c>
    </row>
    <row r="45" spans="1:12">
      <c r="A45" s="3" t="s">
        <v>285</v>
      </c>
      <c r="J45" s="4" t="n">
        <v>206000000</v>
      </c>
      <c r="L45" s="4" t="n">
        <v>203000000</v>
      </c>
    </row>
    <row r="46" spans="1:12">
      <c r="A46" s="3" t="s">
        <v>312</v>
      </c>
      <c r="G46" s="4" t="n">
        <v>2</v>
      </c>
    </row>
    <row r="47" spans="1:12">
      <c r="A47" s="3" t="s">
        <v>313</v>
      </c>
      <c r="G47" s="7" t="n">
        <v>400000000</v>
      </c>
    </row>
    <row r="48" spans="1:12">
      <c r="A48" s="3" t="s">
        <v>314</v>
      </c>
      <c r="J48" s="4" t="n">
        <v>200000000</v>
      </c>
    </row>
    <row r="49" spans="1:12">
      <c r="A49" s="3" t="s">
        <v>315</v>
      </c>
    </row>
    <row r="50" spans="1:12">
      <c r="A50" s="6" t="s">
        <v>280</v>
      </c>
    </row>
    <row r="51" spans="1:12">
      <c r="A51" s="3" t="s">
        <v>316</v>
      </c>
      <c r="G51" s="3" t="s">
        <v>317</v>
      </c>
    </row>
    <row r="52" spans="1:12">
      <c r="A52" s="3" t="s">
        <v>318</v>
      </c>
    </row>
    <row r="53" spans="1:12">
      <c r="A53" s="6" t="s">
        <v>280</v>
      </c>
    </row>
    <row r="54" spans="1:12">
      <c r="A54" s="3" t="s">
        <v>296</v>
      </c>
      <c r="G54" s="3" t="s">
        <v>297</v>
      </c>
    </row>
    <row r="55" spans="1:12">
      <c r="A55" s="3" t="s">
        <v>319</v>
      </c>
    </row>
    <row r="56" spans="1:12">
      <c r="A56" s="6" t="s">
        <v>280</v>
      </c>
    </row>
    <row r="57" spans="1:12">
      <c r="A57" s="3" t="s">
        <v>298</v>
      </c>
      <c r="G57" s="3" t="s">
        <v>320</v>
      </c>
    </row>
    <row r="58" spans="1:12">
      <c r="A58" s="3" t="s">
        <v>321</v>
      </c>
    </row>
    <row r="59" spans="1:12">
      <c r="A59" s="6" t="s">
        <v>280</v>
      </c>
    </row>
    <row r="60" spans="1:12">
      <c r="A60" s="3" t="s">
        <v>298</v>
      </c>
      <c r="G60" s="3" t="s">
        <v>322</v>
      </c>
    </row>
    <row r="61" spans="1:12">
      <c r="A61" s="3" t="s">
        <v>323</v>
      </c>
    </row>
    <row r="62" spans="1:12">
      <c r="A62" s="6" t="s">
        <v>280</v>
      </c>
    </row>
    <row r="63" spans="1:12">
      <c r="A63" s="3" t="s">
        <v>285</v>
      </c>
      <c r="E63" s="7" t="n">
        <v>200000000</v>
      </c>
    </row>
    <row r="64" spans="1:12">
      <c r="A64" s="3" t="s">
        <v>287</v>
      </c>
      <c r="E64" s="3" t="s">
        <v>324</v>
      </c>
    </row>
    <row r="65" spans="1:12">
      <c r="A65" s="3" t="s">
        <v>296</v>
      </c>
      <c r="E65" s="3" t="s">
        <v>297</v>
      </c>
    </row>
    <row r="66" spans="1:12">
      <c r="A66" s="3" t="s">
        <v>298</v>
      </c>
      <c r="E66" s="3" t="s">
        <v>325</v>
      </c>
    </row>
    <row r="67" spans="1:12">
      <c r="A67" s="3" t="s">
        <v>326</v>
      </c>
      <c r="H67" s="7" t="n">
        <v>3000000</v>
      </c>
    </row>
    <row r="68" spans="1:12">
      <c r="A68" s="3" t="s">
        <v>327</v>
      </c>
      <c r="E68" s="7" t="n">
        <v>150000000</v>
      </c>
    </row>
    <row r="69" spans="1:12">
      <c r="A69" s="3" t="s">
        <v>328</v>
      </c>
    </row>
    <row r="70" spans="1:12">
      <c r="A70" s="6" t="s">
        <v>280</v>
      </c>
    </row>
    <row r="71" spans="1:12">
      <c r="A71" s="3" t="s">
        <v>285</v>
      </c>
      <c r="J71" s="4" t="n">
        <v>7000000</v>
      </c>
      <c r="L71" s="4" t="n">
        <v>7000000</v>
      </c>
    </row>
    <row r="72" spans="1:12">
      <c r="A72" s="3" t="s">
        <v>329</v>
      </c>
    </row>
    <row r="73" spans="1:12">
      <c r="A73" s="6" t="s">
        <v>280</v>
      </c>
    </row>
    <row r="74" spans="1:12">
      <c r="A74" s="3" t="s">
        <v>330</v>
      </c>
      <c r="J74" s="4" t="n">
        <v>0</v>
      </c>
    </row>
    <row r="75" spans="1:12">
      <c r="A75" s="3" t="s">
        <v>331</v>
      </c>
    </row>
    <row r="76" spans="1:12">
      <c r="A76" s="6" t="s">
        <v>280</v>
      </c>
    </row>
    <row r="77" spans="1:12">
      <c r="A77" s="3" t="s">
        <v>286</v>
      </c>
      <c r="D77" s="7" t="n">
        <v>73000000</v>
      </c>
    </row>
    <row r="78" spans="1:12">
      <c r="A78" s="3" t="s">
        <v>332</v>
      </c>
    </row>
    <row r="79" spans="1:12">
      <c r="A79" s="6" t="s">
        <v>280</v>
      </c>
    </row>
    <row r="80" spans="1:12">
      <c r="A80" s="3" t="s">
        <v>296</v>
      </c>
      <c r="H80" s="3" t="s">
        <v>297</v>
      </c>
    </row>
    <row r="81" spans="1:12">
      <c r="A81" s="3" t="s">
        <v>298</v>
      </c>
      <c r="H81" s="3" t="s">
        <v>333</v>
      </c>
    </row>
    <row r="82" spans="1:12">
      <c r="A82" s="3" t="s">
        <v>334</v>
      </c>
      <c r="H82" s="3" t="s">
        <v>335</v>
      </c>
    </row>
    <row r="83" spans="1:12">
      <c r="A83" s="3" t="s">
        <v>336</v>
      </c>
    </row>
    <row r="84" spans="1:12">
      <c r="A84" s="6" t="s">
        <v>280</v>
      </c>
    </row>
    <row r="85" spans="1:12">
      <c r="A85" s="3" t="s">
        <v>286</v>
      </c>
      <c r="J85" s="4" t="n">
        <v>30000000</v>
      </c>
    </row>
    <row r="86" spans="1:12">
      <c r="A86" s="3" t="s">
        <v>287</v>
      </c>
      <c r="H86" s="3" t="s">
        <v>337</v>
      </c>
    </row>
    <row r="87" spans="1:12">
      <c r="A87" s="3" t="s">
        <v>338</v>
      </c>
    </row>
    <row r="88" spans="1:12">
      <c r="A88" s="6" t="s">
        <v>280</v>
      </c>
    </row>
    <row r="89" spans="1:12">
      <c r="A89" s="3" t="s">
        <v>330</v>
      </c>
      <c r="J89" s="4" t="n">
        <v>0</v>
      </c>
    </row>
    <row r="90" spans="1:12">
      <c r="A90" s="3" t="s">
        <v>339</v>
      </c>
    </row>
    <row r="91" spans="1:12">
      <c r="A91" s="6" t="s">
        <v>280</v>
      </c>
    </row>
    <row r="92" spans="1:12">
      <c r="A92" s="3" t="s">
        <v>286</v>
      </c>
      <c r="B92" s="10" t="n">
        <v>70000000</v>
      </c>
      <c r="J92" s="7" t="n">
        <v>10000000</v>
      </c>
    </row>
    <row r="93" spans="1:12">
      <c r="A93" s="3" t="s">
        <v>287</v>
      </c>
      <c r="H93" s="3" t="s">
        <v>337</v>
      </c>
    </row>
    <row r="94" spans="1:12">
      <c r="A94" s="3" t="s">
        <v>293</v>
      </c>
      <c r="B94" s="3" t="s">
        <v>340</v>
      </c>
      <c r="J94" s="3" t="s">
        <v>340</v>
      </c>
    </row>
    <row r="95" spans="1:12">
      <c r="A95" s="3" t="s">
        <v>330</v>
      </c>
      <c r="J95" s="7" t="n">
        <v>7000000</v>
      </c>
    </row>
    <row r="96" spans="1:12">
      <c r="A96" s="3" t="s">
        <v>341</v>
      </c>
    </row>
    <row r="97" spans="1:12">
      <c r="A97" s="6" t="s">
        <v>280</v>
      </c>
    </row>
    <row r="98" spans="1:12">
      <c r="A98" s="3" t="s">
        <v>285</v>
      </c>
      <c r="J98" s="7" t="n">
        <v>262000000</v>
      </c>
      <c r="L98" s="7" t="n">
        <v>261000000</v>
      </c>
    </row>
    <row r="99" spans="1:12">
      <c r="A99" s="3" t="s">
        <v>326</v>
      </c>
      <c r="H99" s="7" t="n">
        <v>2000000</v>
      </c>
    </row>
    <row r="100" spans="1:12">
      <c r="A100" s="3" t="s">
        <v>342</v>
      </c>
    </row>
    <row r="101" spans="1:12">
      <c r="A101" s="6" t="s">
        <v>280</v>
      </c>
    </row>
    <row r="102" spans="1:12">
      <c r="A102" s="3" t="s">
        <v>343</v>
      </c>
      <c r="B102" s="11" t="n">
        <v>18.2</v>
      </c>
      <c r="J102" s="11" t="n">
        <v>18.2</v>
      </c>
    </row>
    <row r="103" spans="1:12">
      <c r="A103" s="3" t="s">
        <v>344</v>
      </c>
      <c r="J103" s="7" t="n">
        <v>694000000</v>
      </c>
    </row>
    <row r="104" spans="1:12">
      <c r="A104" s="3" t="s">
        <v>345</v>
      </c>
    </row>
    <row r="105" spans="1:12">
      <c r="A105" s="6" t="s">
        <v>280</v>
      </c>
    </row>
    <row r="106" spans="1:12">
      <c r="A106" s="3" t="s">
        <v>343</v>
      </c>
      <c r="B106" s="11" t="n">
        <v>12.8</v>
      </c>
      <c r="J106" s="11" t="n">
        <v>12.8</v>
      </c>
    </row>
    <row r="107" spans="1:12">
      <c r="A107" s="3" t="s">
        <v>344</v>
      </c>
      <c r="J107" s="7" t="n">
        <v>489000000</v>
      </c>
    </row>
    <row r="108" spans="1:12">
      <c r="A108" s="3" t="s">
        <v>346</v>
      </c>
    </row>
    <row r="109" spans="1:12">
      <c r="A109" s="6" t="s">
        <v>280</v>
      </c>
    </row>
    <row r="110" spans="1:12">
      <c r="A110" s="3" t="s">
        <v>283</v>
      </c>
      <c r="E110" s="4" t="n">
        <v>200000000</v>
      </c>
    </row>
    <row r="111" spans="1:12">
      <c r="A111" s="3" t="s">
        <v>347</v>
      </c>
      <c r="E111" s="7" t="n">
        <v>29000000</v>
      </c>
    </row>
    <row r="112" spans="1:12">
      <c r="A112" s="3" t="s">
        <v>260</v>
      </c>
    </row>
    <row r="113" spans="1:12">
      <c r="A113" s="6" t="s">
        <v>280</v>
      </c>
    </row>
    <row r="114" spans="1:12">
      <c r="A114" s="3" t="s">
        <v>348</v>
      </c>
      <c r="E114" s="3" t="s">
        <v>349</v>
      </c>
    </row>
    <row r="115" spans="1:12">
      <c r="A115" s="3" t="s">
        <v>313</v>
      </c>
      <c r="E115" s="7" t="n">
        <v>259000000</v>
      </c>
    </row>
    <row r="116" spans="1:12">
      <c r="A116" s="3" t="s">
        <v>350</v>
      </c>
      <c r="E116" s="7" t="n">
        <v>272000000</v>
      </c>
    </row>
    <row r="117" spans="1:12">
      <c r="A117" s="3" t="s">
        <v>351</v>
      </c>
    </row>
    <row r="118" spans="1:12">
      <c r="A118" s="6" t="s">
        <v>280</v>
      </c>
    </row>
    <row r="119" spans="1:12">
      <c r="A119" s="3" t="s">
        <v>291</v>
      </c>
      <c r="C119" s="3" t="s">
        <v>292</v>
      </c>
    </row>
    <row r="120" spans="1:12">
      <c r="A120" s="3" t="s">
        <v>352</v>
      </c>
    </row>
    <row r="121" spans="1:12">
      <c r="A121" s="6" t="s">
        <v>280</v>
      </c>
    </row>
    <row r="122" spans="1:12">
      <c r="A122" s="3" t="s">
        <v>298</v>
      </c>
      <c r="C122" s="3" t="s">
        <v>299</v>
      </c>
    </row>
    <row r="123" spans="1:12">
      <c r="A123" s="3" t="s">
        <v>353</v>
      </c>
    </row>
    <row r="124" spans="1:12">
      <c r="A124" s="6" t="s">
        <v>280</v>
      </c>
    </row>
    <row r="125" spans="1:12">
      <c r="A125" s="3" t="s">
        <v>298</v>
      </c>
      <c r="C125" s="3" t="s">
        <v>354</v>
      </c>
    </row>
    <row r="126" spans="1:12">
      <c r="A126" s="3" t="s">
        <v>355</v>
      </c>
    </row>
    <row r="127" spans="1:12">
      <c r="A127" s="6" t="s">
        <v>280</v>
      </c>
    </row>
    <row r="128" spans="1:12">
      <c r="A128" s="3" t="s">
        <v>287</v>
      </c>
      <c r="D128" s="3" t="s">
        <v>290</v>
      </c>
    </row>
    <row r="129" spans="1:12">
      <c r="A129" s="3" t="s">
        <v>356</v>
      </c>
    </row>
    <row r="130" spans="1:12">
      <c r="A130" s="6" t="s">
        <v>280</v>
      </c>
    </row>
    <row r="131" spans="1:12">
      <c r="A131" s="3" t="s">
        <v>291</v>
      </c>
      <c r="C131" s="3" t="s">
        <v>357</v>
      </c>
    </row>
    <row r="132" spans="1:12">
      <c r="A132" s="3" t="s">
        <v>358</v>
      </c>
    </row>
    <row r="133" spans="1:12">
      <c r="A133" s="6" t="s">
        <v>280</v>
      </c>
    </row>
    <row r="134" spans="1:12">
      <c r="A134" s="3" t="s">
        <v>298</v>
      </c>
      <c r="C134" s="3" t="s">
        <v>325</v>
      </c>
    </row>
    <row r="135" spans="1:12">
      <c r="A135" s="3" t="s">
        <v>359</v>
      </c>
    </row>
    <row r="136" spans="1:12">
      <c r="A136" s="6" t="s">
        <v>280</v>
      </c>
    </row>
    <row r="137" spans="1:12">
      <c r="A137" s="3" t="s">
        <v>298</v>
      </c>
      <c r="C137" s="3" t="s">
        <v>306</v>
      </c>
    </row>
    <row r="138" spans="1:12">
      <c r="A138" s="3" t="s">
        <v>360</v>
      </c>
    </row>
    <row r="139" spans="1:12">
      <c r="A139" s="6" t="s">
        <v>280</v>
      </c>
    </row>
    <row r="140" spans="1:12">
      <c r="A140" s="3" t="s">
        <v>287</v>
      </c>
      <c r="D140" s="3" t="s">
        <v>3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61</v>
      </c>
      <c r="B1" s="2" t="s">
        <v>79</v>
      </c>
      <c r="D1" s="2" t="s">
        <v>1</v>
      </c>
    </row>
    <row r="2" spans="1:6">
      <c r="B2" s="2" t="s">
        <v>2</v>
      </c>
      <c r="C2" s="2" t="s">
        <v>80</v>
      </c>
      <c r="D2" s="2" t="s">
        <v>2</v>
      </c>
      <c r="E2" s="2" t="s">
        <v>80</v>
      </c>
      <c r="F2" s="2" t="s">
        <v>26</v>
      </c>
    </row>
    <row r="3" spans="1:6">
      <c r="A3" s="6" t="s">
        <v>362</v>
      </c>
    </row>
    <row r="4" spans="1:6">
      <c r="A4" s="3" t="s">
        <v>363</v>
      </c>
      <c r="B4" s="7" t="n">
        <v>431</v>
      </c>
      <c r="C4" s="7" t="n">
        <v>398</v>
      </c>
      <c r="D4" s="7" t="n">
        <v>809</v>
      </c>
      <c r="E4" s="7" t="n">
        <v>759</v>
      </c>
    </row>
    <row r="5" spans="1:6">
      <c r="A5" s="3" t="s">
        <v>364</v>
      </c>
      <c r="B5" s="4" t="n">
        <v>98</v>
      </c>
      <c r="C5" s="4" t="n">
        <v>92</v>
      </c>
      <c r="D5" s="4" t="n">
        <v>167</v>
      </c>
      <c r="E5" s="4" t="n">
        <v>170</v>
      </c>
    </row>
    <row r="6" spans="1:6">
      <c r="A6" s="3" t="s">
        <v>43</v>
      </c>
      <c r="B6" s="4" t="n">
        <v>7457</v>
      </c>
      <c r="D6" s="4" t="n">
        <v>7457</v>
      </c>
      <c r="F6" s="7" t="n">
        <v>7282</v>
      </c>
    </row>
    <row r="7" spans="1:6">
      <c r="A7" s="3" t="s">
        <v>365</v>
      </c>
      <c r="B7" s="4" t="n">
        <v>36</v>
      </c>
    </row>
    <row r="8" spans="1:6">
      <c r="A8" s="3" t="s">
        <v>172</v>
      </c>
    </row>
    <row r="9" spans="1:6">
      <c r="A9" s="6" t="s">
        <v>362</v>
      </c>
    </row>
    <row r="10" spans="1:6">
      <c r="A10" s="3" t="s">
        <v>363</v>
      </c>
      <c r="B10" s="4" t="n">
        <v>424</v>
      </c>
      <c r="C10" s="4" t="n">
        <v>391</v>
      </c>
      <c r="D10" s="4" t="n">
        <v>796</v>
      </c>
      <c r="E10" s="4" t="n">
        <v>743</v>
      </c>
    </row>
    <row r="11" spans="1:6">
      <c r="A11" s="3" t="s">
        <v>364</v>
      </c>
      <c r="B11" s="4" t="n">
        <v>101</v>
      </c>
      <c r="C11" s="4" t="n">
        <v>95</v>
      </c>
      <c r="D11" s="4" t="n">
        <v>174</v>
      </c>
      <c r="E11" s="4" t="n">
        <v>180</v>
      </c>
    </row>
    <row r="12" spans="1:6">
      <c r="A12" s="3" t="s">
        <v>43</v>
      </c>
      <c r="B12" s="4" t="n">
        <v>7360</v>
      </c>
      <c r="D12" s="4" t="n">
        <v>7360</v>
      </c>
    </row>
    <row r="13" spans="1:6">
      <c r="A13" s="3" t="s">
        <v>365</v>
      </c>
      <c r="B13" s="4" t="n">
        <v>35</v>
      </c>
    </row>
    <row r="14" spans="1:6">
      <c r="A14" s="3" t="s">
        <v>366</v>
      </c>
    </row>
    <row r="15" spans="1:6">
      <c r="A15" s="6" t="s">
        <v>362</v>
      </c>
    </row>
    <row r="16" spans="1:6">
      <c r="A16" s="3" t="s">
        <v>363</v>
      </c>
      <c r="B16" s="4" t="n">
        <v>7</v>
      </c>
      <c r="C16" s="4" t="n">
        <v>7</v>
      </c>
      <c r="D16" s="4" t="n">
        <v>13</v>
      </c>
      <c r="E16" s="4" t="n">
        <v>16</v>
      </c>
    </row>
    <row r="17" spans="1:6">
      <c r="A17" s="3" t="s">
        <v>364</v>
      </c>
      <c r="B17" s="4" t="n">
        <v>-3</v>
      </c>
      <c r="C17" s="7" t="n">
        <v>-3</v>
      </c>
      <c r="D17" s="4" t="n">
        <v>-7</v>
      </c>
      <c r="E17" s="7" t="n">
        <v>-10</v>
      </c>
    </row>
    <row r="18" spans="1:6">
      <c r="A18" s="3" t="s">
        <v>43</v>
      </c>
      <c r="B18" s="4" t="n">
        <v>97</v>
      </c>
      <c r="D18" s="7" t="n">
        <v>97</v>
      </c>
    </row>
    <row r="19" spans="1:6">
      <c r="A19" s="3" t="s">
        <v>365</v>
      </c>
      <c r="B19" s="7"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61</v>
      </c>
      <c r="B1" s="2" t="s">
        <v>79</v>
      </c>
      <c r="D1" s="2" t="s">
        <v>1</v>
      </c>
    </row>
    <row r="2" spans="1:5">
      <c r="B2" s="2" t="s">
        <v>2</v>
      </c>
      <c r="C2" s="2" t="s">
        <v>80</v>
      </c>
      <c r="D2" s="2" t="s">
        <v>2</v>
      </c>
      <c r="E2" s="2" t="s">
        <v>80</v>
      </c>
    </row>
    <row r="3" spans="1:5">
      <c r="A3" s="6" t="s">
        <v>165</v>
      </c>
    </row>
    <row r="4" spans="1:5">
      <c r="A4" s="3" t="s">
        <v>367</v>
      </c>
      <c r="B4" s="7" t="n">
        <v>98</v>
      </c>
      <c r="C4" s="7" t="n">
        <v>92</v>
      </c>
      <c r="D4" s="7" t="n">
        <v>167</v>
      </c>
      <c r="E4" s="7" t="n">
        <v>170</v>
      </c>
    </row>
    <row r="5" spans="1:5">
      <c r="A5" s="3" t="s">
        <v>115</v>
      </c>
      <c r="B5" s="4" t="n">
        <v>-30</v>
      </c>
      <c r="C5" s="4" t="n">
        <v>-24</v>
      </c>
      <c r="D5" s="4" t="n">
        <v>-50</v>
      </c>
      <c r="E5" s="4" t="n">
        <v>-45</v>
      </c>
    </row>
    <row r="6" spans="1:5">
      <c r="A6" s="3" t="s">
        <v>368</v>
      </c>
      <c r="B6" s="4" t="n">
        <v>-55</v>
      </c>
      <c r="C6" s="4" t="n">
        <v>-55</v>
      </c>
      <c r="D6" s="4" t="n">
        <v>-111</v>
      </c>
      <c r="E6" s="4" t="n">
        <v>-110</v>
      </c>
    </row>
    <row r="7" spans="1:5">
      <c r="A7" s="3" t="s">
        <v>369</v>
      </c>
      <c r="B7" s="4" t="n">
        <v>13</v>
      </c>
      <c r="C7" s="4" t="n">
        <v>13</v>
      </c>
      <c r="D7" s="4" t="n">
        <v>6</v>
      </c>
      <c r="E7" s="4" t="n">
        <v>15</v>
      </c>
    </row>
    <row r="8" spans="1:5">
      <c r="A8" s="3" t="s">
        <v>92</v>
      </c>
      <c r="B8" s="4" t="n">
        <v>-7</v>
      </c>
      <c r="C8" s="4" t="n">
        <v>-7</v>
      </c>
      <c r="D8" s="4" t="n">
        <v>-12</v>
      </c>
      <c r="E8" s="4" t="n">
        <v>-15</v>
      </c>
    </row>
    <row r="9" spans="1:5">
      <c r="A9" s="3" t="s">
        <v>370</v>
      </c>
      <c r="B9" s="4" t="n">
        <v>13</v>
      </c>
      <c r="C9" s="4" t="n">
        <v>7</v>
      </c>
      <c r="D9" s="4" t="n">
        <v>19</v>
      </c>
      <c r="E9" s="4" t="n">
        <v>6</v>
      </c>
    </row>
    <row r="10" spans="1:5">
      <c r="A10" s="3" t="s">
        <v>94</v>
      </c>
      <c r="B10" s="4" t="n">
        <v>-18</v>
      </c>
      <c r="D10" s="4" t="n">
        <v>-18</v>
      </c>
    </row>
    <row r="11" spans="1:5">
      <c r="A11" s="3" t="s">
        <v>95</v>
      </c>
      <c r="B11" s="4" t="n">
        <v>2</v>
      </c>
      <c r="C11" s="4" t="n">
        <v>-3</v>
      </c>
      <c r="D11" s="4" t="n">
        <v>3</v>
      </c>
      <c r="E11" s="4" t="n">
        <v>-1</v>
      </c>
    </row>
    <row r="12" spans="1:5">
      <c r="A12" s="3" t="s">
        <v>147</v>
      </c>
      <c r="B12" s="7" t="n">
        <v>3</v>
      </c>
      <c r="C12" s="7" t="n">
        <v>10</v>
      </c>
      <c r="D12" s="7" t="n">
        <v>-2</v>
      </c>
      <c r="E12" s="7" t="n">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26</v>
      </c>
    </row>
    <row r="2" spans="1:3">
      <c r="A2" s="3" t="s">
        <v>70</v>
      </c>
      <c r="B2" s="7" t="n">
        <v>11</v>
      </c>
      <c r="C2" s="7" t="n">
        <v>9</v>
      </c>
    </row>
    <row r="3" spans="1:3">
      <c r="A3" s="3" t="s">
        <v>65</v>
      </c>
    </row>
    <row r="4" spans="1:3">
      <c r="A4" s="6" t="s">
        <v>55</v>
      </c>
    </row>
    <row r="5" spans="1:3">
      <c r="A5" s="3" t="s">
        <v>71</v>
      </c>
      <c r="B5" s="8" t="n">
        <v>0.01</v>
      </c>
      <c r="C5" s="8" t="n">
        <v>0.01</v>
      </c>
    </row>
    <row r="6" spans="1:3">
      <c r="A6" s="3" t="s">
        <v>72</v>
      </c>
      <c r="B6" s="4" t="n">
        <v>50000000</v>
      </c>
      <c r="C6" s="4" t="n">
        <v>50000000</v>
      </c>
    </row>
    <row r="7" spans="1:3">
      <c r="A7" s="3" t="s">
        <v>73</v>
      </c>
      <c r="B7" s="4" t="n">
        <v>0</v>
      </c>
      <c r="C7" s="4" t="n">
        <v>0</v>
      </c>
    </row>
    <row r="8" spans="1:3">
      <c r="A8" s="3" t="s">
        <v>22</v>
      </c>
    </row>
    <row r="9" spans="1:3">
      <c r="A9" s="6" t="s">
        <v>55</v>
      </c>
    </row>
    <row r="10" spans="1:3">
      <c r="A10" s="3" t="s">
        <v>74</v>
      </c>
      <c r="B10" s="8" t="n">
        <v>0.01</v>
      </c>
      <c r="C10" s="8" t="n">
        <v>0.01</v>
      </c>
    </row>
    <row r="11" spans="1:3">
      <c r="A11" s="3" t="s">
        <v>75</v>
      </c>
      <c r="B11" s="4" t="n">
        <v>200000000</v>
      </c>
      <c r="C11" s="4" t="n">
        <v>200000000</v>
      </c>
    </row>
    <row r="12" spans="1:3">
      <c r="A12" s="3" t="s">
        <v>76</v>
      </c>
      <c r="B12" s="4" t="n">
        <v>72126199</v>
      </c>
      <c r="C12" s="4" t="n">
        <v>72046485</v>
      </c>
    </row>
    <row r="13" spans="1:3">
      <c r="A13" s="3" t="s">
        <v>77</v>
      </c>
      <c r="B13" s="4" t="n">
        <v>72126199</v>
      </c>
      <c r="C13" s="4" t="n">
        <v>72046485</v>
      </c>
    </row>
    <row r="14" spans="1:3">
      <c r="A14" s="3" t="s">
        <v>24</v>
      </c>
    </row>
    <row r="15" spans="1:3">
      <c r="A15" s="6" t="s">
        <v>55</v>
      </c>
    </row>
    <row r="16" spans="1:3">
      <c r="A16" s="3" t="s">
        <v>74</v>
      </c>
      <c r="B16" s="8" t="n">
        <v>0.01</v>
      </c>
      <c r="C16" s="8" t="n">
        <v>0.01</v>
      </c>
    </row>
    <row r="17" spans="1:3">
      <c r="A17" s="3" t="s">
        <v>75</v>
      </c>
      <c r="B17" s="4" t="n">
        <v>7500000</v>
      </c>
      <c r="C17" s="4" t="n">
        <v>7500000</v>
      </c>
    </row>
    <row r="18" spans="1:3">
      <c r="A18" s="3" t="s">
        <v>76</v>
      </c>
      <c r="B18" s="4" t="n">
        <v>2929777</v>
      </c>
      <c r="C18" s="4" t="n">
        <v>2929777</v>
      </c>
    </row>
    <row r="19" spans="1:3">
      <c r="A19" s="3" t="s">
        <v>77</v>
      </c>
      <c r="B19" s="4" t="n">
        <v>2929777</v>
      </c>
      <c r="C19" s="4" t="n">
        <v>2929777</v>
      </c>
    </row>
    <row r="20" spans="1:3">
      <c r="A20" s="3" t="s">
        <v>68</v>
      </c>
    </row>
    <row r="21" spans="1:3">
      <c r="A21" s="6" t="s">
        <v>55</v>
      </c>
    </row>
    <row r="22" spans="1:3">
      <c r="A22" s="3" t="s">
        <v>74</v>
      </c>
      <c r="B22" s="8" t="n">
        <v>0.01</v>
      </c>
      <c r="C22" s="8" t="n">
        <v>0.01</v>
      </c>
    </row>
    <row r="23" spans="1:3">
      <c r="A23" s="3" t="s">
        <v>75</v>
      </c>
      <c r="B23" s="4" t="n">
        <v>200000000</v>
      </c>
      <c r="C23" s="4" t="n">
        <v>200000000</v>
      </c>
    </row>
    <row r="24" spans="1:3">
      <c r="A24" s="3" t="s">
        <v>76</v>
      </c>
      <c r="B24" s="4" t="n">
        <v>0</v>
      </c>
      <c r="C24" s="4"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424</v>
      </c>
      <c r="C4" s="7" t="n">
        <v>391</v>
      </c>
      <c r="D4" s="7" t="n">
        <v>796</v>
      </c>
      <c r="E4" s="7" t="n">
        <v>743</v>
      </c>
    </row>
    <row r="5" spans="1:5">
      <c r="A5" s="3" t="s">
        <v>83</v>
      </c>
      <c r="B5" s="4" t="n">
        <v>7</v>
      </c>
      <c r="C5" s="4" t="n">
        <v>7</v>
      </c>
      <c r="D5" s="4" t="n">
        <v>13</v>
      </c>
      <c r="E5" s="4" t="n">
        <v>16</v>
      </c>
    </row>
    <row r="6" spans="1:5">
      <c r="A6" s="3" t="s">
        <v>84</v>
      </c>
      <c r="B6" s="4" t="n">
        <v>431</v>
      </c>
      <c r="C6" s="4" t="n">
        <v>398</v>
      </c>
      <c r="D6" s="4" t="n">
        <v>809</v>
      </c>
      <c r="E6" s="4" t="n">
        <v>759</v>
      </c>
    </row>
    <row r="7" spans="1:5">
      <c r="A7" s="6" t="s">
        <v>85</v>
      </c>
    </row>
    <row r="8" spans="1:5">
      <c r="A8" s="3" t="s">
        <v>86</v>
      </c>
      <c r="B8" s="4" t="n">
        <v>92</v>
      </c>
      <c r="C8" s="4" t="n">
        <v>91</v>
      </c>
      <c r="D8" s="4" t="n">
        <v>176</v>
      </c>
      <c r="E8" s="4" t="n">
        <v>180</v>
      </c>
    </row>
    <row r="9" spans="1:5">
      <c r="A9" s="3" t="s">
        <v>87</v>
      </c>
      <c r="B9" s="4" t="n">
        <v>271</v>
      </c>
      <c r="C9" s="4" t="n">
        <v>239</v>
      </c>
      <c r="D9" s="4" t="n">
        <v>516</v>
      </c>
      <c r="E9" s="4" t="n">
        <v>454</v>
      </c>
    </row>
    <row r="10" spans="1:5">
      <c r="A10" s="3" t="s">
        <v>88</v>
      </c>
      <c r="B10" s="4" t="n">
        <v>55</v>
      </c>
      <c r="C10" s="4" t="n">
        <v>55</v>
      </c>
      <c r="D10" s="4" t="n">
        <v>111</v>
      </c>
      <c r="E10" s="4" t="n">
        <v>110</v>
      </c>
    </row>
    <row r="11" spans="1:5">
      <c r="A11" s="3" t="s">
        <v>89</v>
      </c>
      <c r="B11" s="4" t="n">
        <v>418</v>
      </c>
      <c r="C11" s="4" t="n">
        <v>385</v>
      </c>
      <c r="D11" s="4" t="n">
        <v>803</v>
      </c>
      <c r="E11" s="4" t="n">
        <v>744</v>
      </c>
    </row>
    <row r="12" spans="1:5">
      <c r="A12" s="3" t="s">
        <v>90</v>
      </c>
      <c r="B12" s="4" t="n">
        <v>13</v>
      </c>
      <c r="C12" s="4" t="n">
        <v>13</v>
      </c>
      <c r="D12" s="4" t="n">
        <v>6</v>
      </c>
      <c r="E12" s="4" t="n">
        <v>15</v>
      </c>
    </row>
    <row r="13" spans="1:5">
      <c r="A13" s="6" t="s">
        <v>91</v>
      </c>
    </row>
    <row r="14" spans="1:5">
      <c r="A14" s="3" t="s">
        <v>92</v>
      </c>
      <c r="B14" s="4" t="n">
        <v>-7</v>
      </c>
      <c r="C14" s="4" t="n">
        <v>-7</v>
      </c>
      <c r="D14" s="4" t="n">
        <v>-12</v>
      </c>
      <c r="E14" s="4" t="n">
        <v>-15</v>
      </c>
    </row>
    <row r="15" spans="1:5">
      <c r="A15" s="3" t="s">
        <v>93</v>
      </c>
      <c r="B15" s="4" t="n">
        <v>13</v>
      </c>
      <c r="C15" s="4" t="n">
        <v>7</v>
      </c>
      <c r="D15" s="4" t="n">
        <v>19</v>
      </c>
      <c r="E15" s="4" t="n">
        <v>6</v>
      </c>
    </row>
    <row r="16" spans="1:5">
      <c r="A16" s="3" t="s">
        <v>94</v>
      </c>
      <c r="B16" s="4" t="n">
        <v>-18</v>
      </c>
      <c r="D16" s="4" t="n">
        <v>-18</v>
      </c>
    </row>
    <row r="17" spans="1:5">
      <c r="A17" s="3" t="s">
        <v>95</v>
      </c>
      <c r="B17" s="4" t="n">
        <v>2</v>
      </c>
      <c r="C17" s="4" t="n">
        <v>-3</v>
      </c>
      <c r="D17" s="4" t="n">
        <v>3</v>
      </c>
      <c r="E17" s="4" t="n">
        <v>-1</v>
      </c>
    </row>
    <row r="18" spans="1:5">
      <c r="A18" s="3" t="s">
        <v>96</v>
      </c>
      <c r="B18" s="4" t="n">
        <v>-10</v>
      </c>
      <c r="C18" s="4" t="n">
        <v>-3</v>
      </c>
      <c r="D18" s="4" t="n">
        <v>-8</v>
      </c>
      <c r="E18" s="4" t="n">
        <v>-10</v>
      </c>
    </row>
    <row r="19" spans="1:5">
      <c r="A19" s="3" t="s">
        <v>97</v>
      </c>
      <c r="B19" s="4" t="n">
        <v>3</v>
      </c>
      <c r="C19" s="4" t="n">
        <v>10</v>
      </c>
      <c r="D19" s="4" t="n">
        <v>-2</v>
      </c>
      <c r="E19" s="4" t="n">
        <v>5</v>
      </c>
    </row>
    <row r="20" spans="1:5">
      <c r="A20" s="3" t="s">
        <v>98</v>
      </c>
      <c r="B20" s="4" t="n">
        <v>-10</v>
      </c>
      <c r="C20" s="4" t="n">
        <v>-4</v>
      </c>
      <c r="D20" s="4" t="n">
        <v>-14</v>
      </c>
      <c r="E20" s="4" t="n">
        <v>-4</v>
      </c>
    </row>
    <row r="21" spans="1:5">
      <c r="A21" s="3" t="s">
        <v>99</v>
      </c>
      <c r="B21" s="4" t="n">
        <v>-7</v>
      </c>
      <c r="C21" s="4" t="n">
        <v>6</v>
      </c>
      <c r="D21" s="4" t="n">
        <v>-16</v>
      </c>
      <c r="E21" s="4" t="n">
        <v>1</v>
      </c>
    </row>
    <row r="22" spans="1:5">
      <c r="A22" s="3" t="s">
        <v>100</v>
      </c>
      <c r="B22" s="4" t="n">
        <v>5</v>
      </c>
      <c r="C22" s="4" t="n">
        <v>8</v>
      </c>
      <c r="D22" s="4" t="n">
        <v>-1</v>
      </c>
      <c r="E22" s="4" t="n">
        <v>14</v>
      </c>
    </row>
    <row r="23" spans="1:5">
      <c r="A23" s="3" t="s">
        <v>101</v>
      </c>
      <c r="B23" s="7" t="n">
        <v>-12</v>
      </c>
      <c r="C23" s="7" t="n">
        <v>-2</v>
      </c>
      <c r="D23" s="7" t="n">
        <v>-15</v>
      </c>
      <c r="E23" s="7" t="n">
        <v>-13</v>
      </c>
    </row>
    <row r="24" spans="1:5">
      <c r="A24" s="3" t="s">
        <v>102</v>
      </c>
      <c r="B24" s="8" t="n">
        <v>-0.16</v>
      </c>
      <c r="C24" s="8" t="n">
        <v>-0.03</v>
      </c>
      <c r="D24" s="8" t="n">
        <v>-0.2</v>
      </c>
      <c r="E24" s="8" t="n">
        <v>-0.17</v>
      </c>
    </row>
    <row r="25" spans="1:5">
      <c r="A25" s="3" t="s">
        <v>103</v>
      </c>
      <c r="B25" s="8" t="n">
        <v>-0.16</v>
      </c>
      <c r="C25" s="8" t="n">
        <v>-0.03</v>
      </c>
      <c r="D25" s="8" t="n">
        <v>-0.2</v>
      </c>
      <c r="E25" s="8" t="n">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6" t="s">
        <v>105</v>
      </c>
    </row>
    <row r="4" spans="1:5">
      <c r="A4" s="3" t="s">
        <v>99</v>
      </c>
      <c r="B4" s="7" t="n">
        <v>-7</v>
      </c>
      <c r="C4" s="7" t="n">
        <v>6</v>
      </c>
      <c r="D4" s="7" t="n">
        <v>-16</v>
      </c>
      <c r="E4" s="7" t="n">
        <v>1</v>
      </c>
    </row>
    <row r="5" spans="1:5">
      <c r="A5" s="6" t="s">
        <v>106</v>
      </c>
    </row>
    <row r="6" spans="1:5">
      <c r="A6" s="3" t="s">
        <v>107</v>
      </c>
      <c r="B6" s="4" t="n">
        <v>21</v>
      </c>
      <c r="C6" s="4" t="n">
        <v>-23</v>
      </c>
      <c r="D6" s="4" t="n">
        <v>35</v>
      </c>
      <c r="E6" s="4" t="n">
        <v>-13</v>
      </c>
    </row>
    <row r="7" spans="1:5">
      <c r="A7" s="3" t="s">
        <v>108</v>
      </c>
      <c r="B7" s="4" t="n">
        <v>21</v>
      </c>
      <c r="C7" s="4" t="n">
        <v>-23</v>
      </c>
      <c r="D7" s="4" t="n">
        <v>35</v>
      </c>
      <c r="E7" s="4" t="n">
        <v>-13</v>
      </c>
    </row>
    <row r="8" spans="1:5">
      <c r="A8" s="3" t="s">
        <v>109</v>
      </c>
      <c r="B8" s="4" t="n">
        <v>14</v>
      </c>
      <c r="C8" s="4" t="n">
        <v>-17</v>
      </c>
      <c r="D8" s="4" t="n">
        <v>19</v>
      </c>
      <c r="E8" s="4" t="n">
        <v>-12</v>
      </c>
    </row>
    <row r="9" spans="1:5">
      <c r="A9" s="3" t="s">
        <v>110</v>
      </c>
      <c r="B9" s="4" t="n">
        <v>21</v>
      </c>
      <c r="C9" s="4" t="n">
        <v>-9</v>
      </c>
      <c r="D9" s="4" t="n">
        <v>26</v>
      </c>
      <c r="E9" s="4" t="n">
        <v>3</v>
      </c>
    </row>
    <row r="10" spans="1:5">
      <c r="A10" s="3" t="s">
        <v>111</v>
      </c>
      <c r="B10" s="7" t="n">
        <v>-7</v>
      </c>
      <c r="C10" s="7" t="n">
        <v>-8</v>
      </c>
      <c r="D10" s="7" t="n">
        <v>-7</v>
      </c>
      <c r="E10" s="7" t="n">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6" t="s">
        <v>113</v>
      </c>
    </row>
    <row r="4" spans="1:3">
      <c r="A4" s="3" t="s">
        <v>99</v>
      </c>
      <c r="B4" s="7" t="n">
        <v>-16</v>
      </c>
      <c r="C4" s="7" t="n">
        <v>1</v>
      </c>
    </row>
    <row r="5" spans="1:3">
      <c r="A5" s="6" t="s">
        <v>114</v>
      </c>
    </row>
    <row r="6" spans="1:3">
      <c r="A6" s="3" t="s">
        <v>88</v>
      </c>
      <c r="B6" s="4" t="n">
        <v>111</v>
      </c>
      <c r="C6" s="4" t="n">
        <v>110</v>
      </c>
    </row>
    <row r="7" spans="1:3">
      <c r="A7" s="3" t="s">
        <v>115</v>
      </c>
      <c r="B7" s="4" t="n">
        <v>50</v>
      </c>
      <c r="C7" s="4" t="n">
        <v>45</v>
      </c>
    </row>
    <row r="8" spans="1:3">
      <c r="A8" s="3" t="s">
        <v>116</v>
      </c>
      <c r="B8" s="4" t="n">
        <v>18</v>
      </c>
    </row>
    <row r="9" spans="1:3">
      <c r="A9" s="3" t="s">
        <v>117</v>
      </c>
      <c r="B9" s="4" t="n">
        <v>-17</v>
      </c>
      <c r="C9" s="4" t="n">
        <v>-20</v>
      </c>
    </row>
    <row r="10" spans="1:3">
      <c r="A10" s="3" t="s">
        <v>118</v>
      </c>
      <c r="B10" s="4" t="n">
        <v>-13</v>
      </c>
    </row>
    <row r="11" spans="1:3">
      <c r="A11" s="6" t="s">
        <v>119</v>
      </c>
    </row>
    <row r="12" spans="1:3">
      <c r="A12" s="3" t="s">
        <v>120</v>
      </c>
      <c r="B12" s="4" t="n">
        <v>-60</v>
      </c>
      <c r="C12" s="4" t="n">
        <v>-59</v>
      </c>
    </row>
    <row r="13" spans="1:3">
      <c r="A13" s="3" t="s">
        <v>121</v>
      </c>
      <c r="B13" s="4" t="n">
        <v>270</v>
      </c>
      <c r="C13" s="4" t="n">
        <v>273</v>
      </c>
    </row>
    <row r="14" spans="1:3">
      <c r="A14" s="3" t="s">
        <v>122</v>
      </c>
      <c r="B14" s="4" t="n">
        <v>343</v>
      </c>
      <c r="C14" s="4" t="n">
        <v>350</v>
      </c>
    </row>
    <row r="15" spans="1:3">
      <c r="A15" s="6" t="s">
        <v>123</v>
      </c>
    </row>
    <row r="16" spans="1:3">
      <c r="A16" s="3" t="s">
        <v>124</v>
      </c>
      <c r="B16" s="4" t="n">
        <v>-36</v>
      </c>
      <c r="C16" s="4" t="n">
        <v>-37</v>
      </c>
    </row>
    <row r="17" spans="1:3">
      <c r="A17" s="3" t="s">
        <v>125</v>
      </c>
      <c r="B17" s="4" t="n">
        <v>-7</v>
      </c>
      <c r="C17" s="4" t="n">
        <v>-98</v>
      </c>
    </row>
    <row r="18" spans="1:3">
      <c r="A18" s="3" t="s">
        <v>126</v>
      </c>
      <c r="B18" s="4" t="n">
        <v>120</v>
      </c>
      <c r="C18" s="4" t="n">
        <v>57</v>
      </c>
    </row>
    <row r="19" spans="1:3">
      <c r="A19" s="3" t="s">
        <v>127</v>
      </c>
      <c r="B19" s="4" t="n">
        <v>-2</v>
      </c>
      <c r="C19" s="4" t="n">
        <v>1</v>
      </c>
    </row>
    <row r="20" spans="1:3">
      <c r="A20" s="3" t="s">
        <v>128</v>
      </c>
      <c r="B20" s="4" t="n">
        <v>75</v>
      </c>
      <c r="C20" s="4" t="n">
        <v>-77</v>
      </c>
    </row>
    <row r="21" spans="1:3">
      <c r="A21" s="6" t="s">
        <v>129</v>
      </c>
    </row>
    <row r="22" spans="1:3">
      <c r="A22" s="3" t="s">
        <v>130</v>
      </c>
      <c r="B22" s="4" t="n">
        <v>373</v>
      </c>
      <c r="C22" s="4" t="n">
        <v>259</v>
      </c>
    </row>
    <row r="23" spans="1:3">
      <c r="A23" s="3" t="s">
        <v>131</v>
      </c>
      <c r="B23" s="4" t="n">
        <v>-279</v>
      </c>
      <c r="C23" s="4" t="n">
        <v>-338</v>
      </c>
    </row>
    <row r="24" spans="1:3">
      <c r="A24" s="3" t="s">
        <v>132</v>
      </c>
      <c r="B24" s="4" t="n">
        <v>-14</v>
      </c>
      <c r="C24" s="4" t="n">
        <v>-11</v>
      </c>
    </row>
    <row r="25" spans="1:3">
      <c r="A25" s="3" t="s">
        <v>133</v>
      </c>
      <c r="B25" s="4" t="n">
        <v>3</v>
      </c>
      <c r="C25" s="4" t="n">
        <v>3</v>
      </c>
    </row>
    <row r="26" spans="1:3">
      <c r="A26" s="3" t="s">
        <v>134</v>
      </c>
      <c r="B26" s="4" t="n">
        <v>-250</v>
      </c>
      <c r="C26" s="4" t="n">
        <v>-12</v>
      </c>
    </row>
    <row r="27" spans="1:3">
      <c r="A27" s="3" t="s">
        <v>135</v>
      </c>
      <c r="B27" s="4" t="n">
        <v>1</v>
      </c>
    </row>
    <row r="28" spans="1:3">
      <c r="A28" s="3" t="s">
        <v>136</v>
      </c>
      <c r="B28" s="4" t="n">
        <v>-166</v>
      </c>
      <c r="C28" s="4" t="n">
        <v>-99</v>
      </c>
    </row>
    <row r="29" spans="1:3">
      <c r="A29" s="3" t="s">
        <v>137</v>
      </c>
      <c r="B29" s="4" t="n">
        <v>9</v>
      </c>
      <c r="C29" s="4" t="n">
        <v>-6</v>
      </c>
    </row>
    <row r="30" spans="1:3">
      <c r="A30" s="3" t="s">
        <v>138</v>
      </c>
      <c r="B30" s="4" t="n">
        <v>261</v>
      </c>
      <c r="C30" s="4" t="n">
        <v>168</v>
      </c>
    </row>
    <row r="31" spans="1:3">
      <c r="A31" s="3" t="s">
        <v>139</v>
      </c>
      <c r="B31" s="4" t="n">
        <v>654</v>
      </c>
      <c r="C31" s="4" t="n">
        <v>644</v>
      </c>
    </row>
    <row r="32" spans="1:3">
      <c r="A32" s="3" t="s">
        <v>140</v>
      </c>
      <c r="B32" s="7" t="n">
        <v>915</v>
      </c>
      <c r="C32" s="7" t="n">
        <v>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46"/>
    <col customWidth="1" max="5" min="5" width="18"/>
    <col customWidth="1" max="6" min="6" width="24"/>
    <col customWidth="1" max="7" min="7" width="9"/>
  </cols>
  <sheetData>
    <row r="1" spans="1:7">
      <c r="A1" s="1" t="s">
        <v>141</v>
      </c>
      <c r="B1" s="2" t="s">
        <v>142</v>
      </c>
      <c r="C1" s="2" t="s">
        <v>143</v>
      </c>
      <c r="D1" s="2" t="s">
        <v>144</v>
      </c>
      <c r="E1" s="2" t="s">
        <v>145</v>
      </c>
      <c r="F1" s="2" t="s">
        <v>146</v>
      </c>
      <c r="G1" s="2" t="s">
        <v>147</v>
      </c>
    </row>
    <row r="2" spans="1:7">
      <c r="A2" s="3" t="s">
        <v>148</v>
      </c>
      <c r="B2" s="7" t="n">
        <v>1</v>
      </c>
      <c r="C2" s="7" t="n">
        <v>245</v>
      </c>
      <c r="D2" s="7" t="n">
        <v>-36</v>
      </c>
      <c r="E2" s="7" t="n">
        <v>593</v>
      </c>
      <c r="F2" s="7" t="n">
        <v>4621</v>
      </c>
      <c r="G2" s="7" t="n">
        <v>5424</v>
      </c>
    </row>
    <row r="3" spans="1:7">
      <c r="A3" s="3" t="s">
        <v>99</v>
      </c>
      <c r="E3" s="4" t="n">
        <v>-15</v>
      </c>
      <c r="F3" s="4" t="n">
        <v>-1</v>
      </c>
      <c r="G3" s="4" t="n">
        <v>-16</v>
      </c>
    </row>
    <row r="4" spans="1:7">
      <c r="A4" s="3" t="s">
        <v>108</v>
      </c>
      <c r="D4" s="4" t="n">
        <v>8</v>
      </c>
      <c r="F4" s="4" t="n">
        <v>27</v>
      </c>
      <c r="G4" s="4" t="n">
        <v>35</v>
      </c>
    </row>
    <row r="5" spans="1:7">
      <c r="A5" s="3" t="s">
        <v>149</v>
      </c>
      <c r="C5" s="4" t="n">
        <v>14</v>
      </c>
      <c r="F5" s="4" t="n">
        <v>41</v>
      </c>
      <c r="G5" s="4" t="n">
        <v>55</v>
      </c>
    </row>
    <row r="6" spans="1:7">
      <c r="A6" s="3" t="s">
        <v>150</v>
      </c>
      <c r="C6" s="4" t="n">
        <v>1</v>
      </c>
      <c r="G6" s="4" t="n">
        <v>1</v>
      </c>
    </row>
    <row r="7" spans="1:7">
      <c r="A7" s="3" t="s">
        <v>151</v>
      </c>
      <c r="C7" s="4" t="n">
        <v>-14</v>
      </c>
      <c r="G7" s="4" t="n">
        <v>-14</v>
      </c>
    </row>
    <row r="8" spans="1:7">
      <c r="A8" s="3" t="s">
        <v>133</v>
      </c>
      <c r="C8" s="4" t="n">
        <v>-5</v>
      </c>
      <c r="F8" s="4" t="n">
        <v>8</v>
      </c>
      <c r="G8" s="4" t="n">
        <v>3</v>
      </c>
    </row>
    <row r="9" spans="1:7">
      <c r="A9" s="3" t="s">
        <v>134</v>
      </c>
      <c r="C9" s="4" t="n">
        <v>-2</v>
      </c>
      <c r="F9" s="4" t="n">
        <v>-248</v>
      </c>
      <c r="G9" s="4" t="n">
        <v>-250</v>
      </c>
    </row>
    <row r="10" spans="1:7">
      <c r="A10" s="3" t="s">
        <v>152</v>
      </c>
      <c r="B10" s="7" t="n">
        <v>1</v>
      </c>
      <c r="C10" s="7" t="n">
        <v>239</v>
      </c>
      <c r="D10" s="7" t="n">
        <v>-28</v>
      </c>
      <c r="E10" s="7" t="n">
        <v>578</v>
      </c>
      <c r="F10" s="7" t="n">
        <v>4448</v>
      </c>
      <c r="G10" s="7" t="n">
        <v>52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7:44Z</dcterms:created>
  <dcterms:modified xmlns:dcterms="http://purl.org/dc/terms/" xmlns:xsi="http://www.w3.org/2001/XMLSchema-instance" xsi:type="dcterms:W3CDTF">2017-08-08T17:07:44Z</dcterms:modified>
</cp:coreProperties>
</file>